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Consolidated Statemen" sheetId="4" r:id="rId4"/>
    <s:sheet name="Statements of Cash Flows" sheetId="5" r:id="rId5"/>
    <s:sheet name="Description of the Business" sheetId="6" r:id="rId6"/>
    <s:sheet name="Summary of Significant Accounti" sheetId="7" r:id="rId7"/>
    <s:sheet name="Net Loss Per Share" sheetId="8" r:id="rId8"/>
    <s:sheet name="Cash Equivalents and Short-Term" sheetId="9" r:id="rId9"/>
    <s:sheet name="Fair Value of Financial Instrum" sheetId="10" r:id="rId10"/>
    <s:sheet name="Inventory" sheetId="11" r:id="rId11"/>
    <s:sheet name="Accrued Liabilities" sheetId="12" r:id="rId12"/>
    <s:sheet name="Commitments and Contingencies" sheetId="13" r:id="rId13"/>
    <s:sheet name="License and Collaboration Agree" sheetId="14" r:id="rId14"/>
    <s:sheet name="Stockholders' Equity" sheetId="15" r:id="rId15"/>
    <s:sheet name="Legal Proceedings" sheetId="16" r:id="rId16"/>
    <s:sheet name="Summary of Significant Accoun17" sheetId="17" r:id="rId17"/>
    <s:sheet name="Net Loss Per Share (Tables)" sheetId="18" r:id="rId18"/>
    <s:sheet name="Cash Equivalents and Short-Te19" sheetId="19" r:id="rId19"/>
    <s:sheet name="Fair Value of Financial Instr20" sheetId="20" r:id="rId20"/>
    <s:sheet name="Inventory (Tables)" sheetId="21" r:id="rId21"/>
    <s:sheet name="Accrued Liabilities (Tables)" sheetId="22" r:id="rId22"/>
    <s:sheet name="Stockholders' Equity (Tables)" sheetId="23" r:id="rId23"/>
    <s:sheet name="Description of the Business - N" sheetId="24" r:id="rId24"/>
    <s:sheet name="Net Loss Per Share - Common Sto" sheetId="25" r:id="rId25"/>
    <s:sheet name="Cash Equivalents and Short-Te26" sheetId="26" r:id="rId26"/>
    <s:sheet name="Fair Value of Financial Instr27" sheetId="27" r:id="rId27"/>
    <s:sheet name="Inventory (Details)" sheetId="28" r:id="rId28"/>
    <s:sheet name="Accrued Liabilities (Details)" sheetId="29" r:id="rId29"/>
    <s:sheet name="Commitments and Contingencies -" sheetId="30" r:id="rId30"/>
    <s:sheet name="License and Collaboration Agr31" sheetId="31" r:id="rId31"/>
    <s:sheet name="Stockholders' Equity - Narrativ" sheetId="32" r:id="rId32"/>
    <s:sheet name="Stockholders' Equity - Schedule" sheetId="33" r:id="rId33"/>
    <s:sheet name="Stockholders' Equity - Schedu34" sheetId="34" r:id="rId34"/>
    <s:sheet name="Stockholders' Equity - Schedu35" sheetId="35" r:id="rId35"/>
    <s:sheet name="Stockholders' Equity - Schedu36" sheetId="36" r:id="rId36"/>
    <s:sheet name="Stockholders' Equity - Summary " sheetId="37" r:id="rId37"/>
    <s:sheet name="Legal Proceedings (Details)" sheetId="38" r:id="rId38"/>
  </s:sheets>
  <s:definedNames/>
  <s:calcPr calcId="124519" calcMode="auto" fullCalcOnLoad="1"/>
</s:workbook>
</file>

<file path=xl/sharedStrings.xml><?xml version="1.0" encoding="utf-8"?>
<sst xmlns="http://schemas.openxmlformats.org/spreadsheetml/2006/main" uniqueCount="379">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MDZ</t>
  </si>
  <si>
    <t>Entity Registrant Name</t>
  </si>
  <si>
    <t>Immune Design Corp.</t>
  </si>
  <si>
    <t>Entity Central Index Key</t>
  </si>
  <si>
    <t>Current Fiscal Year End Date</t>
  </si>
  <si>
    <t>--12-31</t>
  </si>
  <si>
    <t>Entity Filer Category</t>
  </si>
  <si>
    <t>Accelerated Filer</t>
  </si>
  <si>
    <t>Entity Common Stock, Shares Outstanding</t>
  </si>
  <si>
    <t>Balance Sheets - USD ($) $ in Thousands</t>
  </si>
  <si>
    <t>Dec. 31, 2015</t>
  </si>
  <si>
    <t>Current assets:</t>
  </si>
  <si>
    <t>Cash and cash equivalents</t>
  </si>
  <si>
    <t>Short-term investments</t>
  </si>
  <si>
    <t>Accounts receivable</t>
  </si>
  <si>
    <t>Inventory</t>
  </si>
  <si>
    <t>Prepaid expenses</t>
  </si>
  <si>
    <t>Other current assets</t>
  </si>
  <si>
    <t>Total current assets</t>
  </si>
  <si>
    <t>Property and equipment, net</t>
  </si>
  <si>
    <t>Total assets</t>
  </si>
  <si>
    <t>Current liabilities:</t>
  </si>
  <si>
    <t>Accounts payable</t>
  </si>
  <si>
    <t>Accrued liabilities</t>
  </si>
  <si>
    <t>Deferred rent, current</t>
  </si>
  <si>
    <t>Total current liabilities</t>
  </si>
  <si>
    <t>Other noncurrent liabilities</t>
  </si>
  <si>
    <t>Commitments and contingencies (Note 8)</t>
  </si>
  <si>
    <t xml:space="preserve"> </t>
  </si>
  <si>
    <t>Stockholders’ equity:</t>
  </si>
  <si>
    <t>Common stock, $0.001 par value; 100,000,000 shares authorized at March 31, 2016 (unaudited) and December 31, 2015; 20,153,202 shares issued and outstanding at March 31, 2016 (unaudited) and December 31, 2015</t>
  </si>
  <si>
    <t>Preferred stock, $0.001 par value; 10,000,000 shares authorized; no shares issued or outstanding</t>
  </si>
  <si>
    <t>Additional paid-in capital</t>
  </si>
  <si>
    <t>Accumulated other comprehensive income</t>
  </si>
  <si>
    <t>Accumulated deficit</t>
  </si>
  <si>
    <t>Total stockholders’ equity</t>
  </si>
  <si>
    <t>Total liabilities and stockholders’ equity</t>
  </si>
  <si>
    <t>Balance Sheets (Parenthetical) - $ / shares</t>
  </si>
  <si>
    <t>Common stock</t>
  </si>
  <si>
    <t>Par value per share (in USD per share)</t>
  </si>
  <si>
    <t>Shares issued (in shares)</t>
  </si>
  <si>
    <t>Shares outstanding (in shares)</t>
  </si>
  <si>
    <t>Shares authorized (in shares)</t>
  </si>
  <si>
    <t>Preferred stock</t>
  </si>
  <si>
    <t>Condensed Consolidated Statements of Operations and Comprehensive Income (Loss) - USD ($) $ in Thousands</t>
  </si>
  <si>
    <t>Mar. 31, 2015</t>
  </si>
  <si>
    <t>Revenues:</t>
  </si>
  <si>
    <t>Product sales</t>
  </si>
  <si>
    <t>Collaborative revenue</t>
  </si>
  <si>
    <t>Total revenues</t>
  </si>
  <si>
    <t>Operating expenses:</t>
  </si>
  <si>
    <t>Cost of product sales</t>
  </si>
  <si>
    <t>Research and development</t>
  </si>
  <si>
    <t>General and administrative</t>
  </si>
  <si>
    <t>Total operating expenses</t>
  </si>
  <si>
    <t>Loss from operations</t>
  </si>
  <si>
    <t>Interest and other income</t>
  </si>
  <si>
    <t>Net loss</t>
  </si>
  <si>
    <t>Unrealized gain on investments</t>
  </si>
  <si>
    <t>Comprehensive los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ash Flows - USD ($) $ in Thousands</t>
  </si>
  <si>
    <t>Operating activities</t>
  </si>
  <si>
    <t>Adjustments to reconcile net loss to net cash used in operating activities:</t>
  </si>
  <si>
    <t>Depreciation and amortization</t>
  </si>
  <si>
    <t>Amortization of premium/discount on investments</t>
  </si>
  <si>
    <t>Stock-based compensation expense</t>
  </si>
  <si>
    <t>Changes in operating assets and liabilities:</t>
  </si>
  <si>
    <t>Other</t>
  </si>
  <si>
    <t>Net cash used in operating activities</t>
  </si>
  <si>
    <t>Investing activities</t>
  </si>
  <si>
    <t>Purchases of property and equipment</t>
  </si>
  <si>
    <t>Purchases of short-term investments</t>
  </si>
  <si>
    <t>Net cash used in investing activities</t>
  </si>
  <si>
    <t>Financing activities</t>
  </si>
  <si>
    <t>Deferred offering costs</t>
  </si>
  <si>
    <t>Proceeds from exercise of stock options and employee stock purchases</t>
  </si>
  <si>
    <t>Net cash used in financing activities</t>
  </si>
  <si>
    <t>Net decrease in cash and cash equivalents</t>
  </si>
  <si>
    <t>Cash and cash equivalents, beginning of period</t>
  </si>
  <si>
    <t>Cash and cash equivalents, end of period</t>
  </si>
  <si>
    <t>Supplemental cash flow information</t>
  </si>
  <si>
    <t>Accrual of offering costs</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and GLAAS™. Our primary product candidates, CMB305 and G100, utilize multiple immuno-oncology approaches and are in Phase 1 and Phase 2 clinical trials. In addition, we have licensed the right to use the GLAAS platform in specific infectious disease and allergy indication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 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Unaudited Interim Financial Information The accompanying unaudited condensed consolidated financial statements as of March 31, 2016 and for the three months ended March 31, 2016 and 2015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results of operations for the three months ended March 31, 2016 are not necessarily indicative of the results to be expected for the year ended December 31, 2016 or for other future interim periods or years. The accompanying unaudited condensed consolidated financial statements should be read in conjunction with the audited financial statements for the year ended December 31, 2015 included in our Annual Report on Form 10-K for the year ended December 31, 2015 , filed with the Securities and Exchange Commission (SEC). 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 Comprehensive Income (Loss) Comprehensive loss is composed of net loss and other comprehensive income or loss that are excluded from net loss. For the periods presented, other comprehensive income consists of unrealized gains on our available-for-sale securities. 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Recent Accounting Pronouncements 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March 2016, the FASB issued ASU No. 2016-08, which clarifies the implementation guidance on principal versus agent considerations under ASU 2014-09. These standards are effective retrospectively for annual or interim reporting periods beginning after December 15, 2017, with early application permitted for annual reporting periods beginning after December 15, 2016. Early adoption prior to that date is not permitted. We are evaluating the guidance to determine the potential impact on our results of operations, financial condition, cash flows, and financial statement disclosures.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is standard is effective for public companies for the fiscal years and interim reporting periods beginning after December 15, 2018. We are evaluating the guidance to determine the potential impact on our results of operations, financial condition, cash flows, and financial statement disclosures. In March 2016, FASB issued ASU No. 2016-09 related to stock-based compensation, which primarily changes the accounting for forfeitures and taxes in connection with share-based payment transactions. The amended guidance is effective for fiscal years, and interim periods within those years, beginning after December 15, 2016, with early adoption permitted. We are evaluating the guidance to determine the potential impact on our results of operations, financial condition, cash flows, and financial statement disclosures.</t>
  </si>
  <si>
    <t>Net Loss Per Share</t>
  </si>
  <si>
    <t>Earnings Per Share [Abstract]</t>
  </si>
  <si>
    <t>Net Loss Per Share Basic net loss per share is computed by dividing net loss by the weighted-average number of common shares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 The common stock equivalents issuable upon the exercise of the following dilutive securities have been excluded from the computation of diluted net loss per share calculation because their effect would have been antidilutive for the periods presented: March 31, 2016 2015 (unaudited) Options to purchase common stock 3,429,075 2,308,886 Restricted stock units 116,750 — Total outstanding shares of common stock equivalents 3,545,825 2,308,886</t>
  </si>
  <si>
    <t>Cash Equivalents and Short-Term Investments</t>
  </si>
  <si>
    <t>Investments, Debt and Equity Securities [Abstract]</t>
  </si>
  <si>
    <t>Cash, Cash Equivalents, and Short-term Investments</t>
  </si>
  <si>
    <t>Cash Equivalents and Short-Term Investments The amortized cost and fair value of our cash equivalents and short-term investments at March 31, 2016 are as follows (in thousands): March 31, 2016 (unaudited) Amortized Cost Gross Unrealized Gains Gross Unrealized Losses Fair Value Money market funds $ 50,357 $ — $ — $ 50,357 U.S. Treasury securities 46,048 20 — 46,068 Total $ 96,405 $ 20 $ — $ 96,425 Classified as: Cash equivalents $ 50,357 Short-term investments 46,068 Total $ 96,425 All U.S. Treasury securities held as of March 31, 2016 were classified as available-for-sale securities and had contractual maturities of less than one year. There were no realized gains or losses on these securities for the period presented.</t>
  </si>
  <si>
    <t>Fair Value of Financial Instruments</t>
  </si>
  <si>
    <t>Fair Value Disclosures [Abstract]</t>
  </si>
  <si>
    <t>Fair Value of Financial Instruments We measure and record cash and cash equivalents and convertible preferred stock warrant liabilitie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 The following table summarizes our financial assets measured at fair value on a recurring basis (in thousands): March 31, 2016 (unaudited) Assets: LEVEL 1 LEVEL 2 LEVEL 3 TOTAL Money market funds $ 50,357 $ — $ — $ 50,357 U.S. Treasury securities 46,068 — — 46,068 $ 96,425 $ — $ — $ 96,425 December 31, 2015 Assets: LEVEL 1 LEVEL 2 LEVEL 3 TOTAL Money market funds $ 110,657 $ — $ — $ 110,657</t>
  </si>
  <si>
    <t>Inventory Disclosure [Abstract]</t>
  </si>
  <si>
    <t>Inventory Inventory consists of the following (in thousands): March 31, December 31, (unaudited) Work in process $ 695 $ — Finished goods 10 13 Total inventory $ 705 $ 13</t>
  </si>
  <si>
    <t>Accrued Liabilities</t>
  </si>
  <si>
    <t>Payables and Accruals [Abstract]</t>
  </si>
  <si>
    <t>Accrued Liabilities Accrued liabilities consist of the following (in thousands): March 31, December 31, (unaudited) Research and development services $ 2,925 $ 2,043 Legal and professional services 101 378 Employee compensation 635 1,538 Unearned revenue 472 27 Total accrued liabilities $ 4,133 $ 3,986</t>
  </si>
  <si>
    <t>Commitments and Contingencies</t>
  </si>
  <si>
    <t>Commitments and Contingencies Disclosure [Abstract]</t>
  </si>
  <si>
    <t>Commitments and Contingencies Operating Leases We lease laboratory and office space under an operating lease in Seattle, Washington. The lease commenced in February 2013 and continues through November 2016, with an option to extend the term for an additional month. We also lease office space under an operating lease in South San Francisco, California. The lease commenced in January 2015 and continues through January 2020, with an option to extend for an additional five years . In connection with the lease, we were required to provide a $121,000 letter of credit as a security deposit. As of March 31, 2016 , no funds had been drawn on the letter of credit. In January 2016, we entered into a lease agreement to lease approximately 20,133 square feet of office and laboratory space in the building located at 1616 Eastlake Ave. E., Seattle, Washington. This lease includes and expands on the space we currently sublease for our headquarters. The term of the lease is five years with one option to extend the lease term by three years . The lease term is expected commence on January 1, 2017. The annual base rent due under the lease is $1.1 million for the first year and will increase by 2.5% each year thereafter. In connection with this lease agreement, we will be required to provide a $200,000 letter of credit as a security deposit. Contingencies In June 2015, we entered into a clinical supply agreement with NanoPass Technologies LTD (NanoPass) for the use of their intradermal delivery device in certain of our clinical trials. In July 2015, in connection with the execution of the agreement, we paid an upfront fee of $600,000 for access and rights to use their device. In December 2015, we initiated our Phase 2 Sarcoma trial which triggered a milestone payment of $500,000 . Both the upfront fee and milestone payments were capitalized to prepaid expenses on the accompanying condensed consolidated balance sheet and are being amortized to research and development expense over the related milestone periods. As of March 31, 2016 , $483,000 of the payments remain in prepaid expenses and $261,000 has been amortized to research and development expense during the three months ended March 31, 2016 . In addition, we agreed to pay certain future milestone fees up to an aggregate of $4.0 million upon the achievement of certain clinical milestones using the device. Under our license agreements with IDRI, we are contingently obligated to pay potential future milestone payments, which could total up to $2.4 million and $1.3 million , respectively, for the first and each subsequent exclusive licensed product we develop and $1.3 million and $625,000 , respectively, for the first and each subsequent non-exclusive licensed product we develop. We are also contingently obligated to pay any potential future milestone payments to third parties as part of certain collaboration and licensing agreements for the ZVex products we develop, which could total up to $2.0 million in aggregate payments. We also have potential future royalty payments under our licensing agreements as described in Note 9. 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License and Collaboration Agreements Licenses Granted In August 2014, we entered into an agreement with Sanofi under which we granted Sanofi an exclusive license for use of our GLAAS platform to discover, develop and commercialize products to treat peanut allergy. Sanofi may terminate the agreement at any time upon six months' written notice. We recognized no milestone revenue under this agreement for the three months ended March 31, 2016 and 2015 . The agreement provides for additional payments of up to $167.0 million based upon the attainment of certain development and commercialization milestones, and tiered royalties on sales of approved products. In October 2010, we entered into three separate license agreements with MedImmune, LLC (MedImmune) pursuant to which we granted MedImmune a worldwide, sublicensable, exclusive license to use GLA to develop and sell vaccines in three different infectious disease indications. Two of the three agreements remain in full force and effect, and the rights granted under the third have returned to u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each license agreement, MedImmune is obligated to make additional aggregate payments of up to $62.9 million to $72.5 million , depending on the infectious disease indication, upon the achievement of certain development, regulatory and commercial milestones for the licensed indication. We recognized no revenue under these agreements for the three months ended March 31, 2016 and 2015 . Licenses Acquired In July 2008, we licensed certain patent rights, know-how and technology related to our GLAAS platform from the Infectious Disease Research Institute (IDRI), specifically products and formulations containing GLA and another synthetic TLR 4 agonist referred to as SLA. This license was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h was recorded as research and development expense. We are obligated to pay IDRI up to $2.4 million and $1.3 million , respectively, in additional payments for the first and each subsequent exclusive licensed product we develop and $1.3 million and $625,000 , respectively, for the first and each subsequent non-exclusive licensed product we develop based on the achievement of certain developmental and regulatory milestones. In addition, we will be obligated to pay certain commercialization milestones and royalty payments of single-digit percentage of net sales, if and when a licensed product is commercialized. We are also obligated to share with IDRI a percentage of payments received from any third-party licensees. Additionally, if we exercise our option for additional infectious disease indications, we will be required to make upfront, milestone and royalty payments for such additional indications, which payments are subject to similar terms and conditions as are applicable to other milestone and royalty payments. We recognized no IDRI license-related milestone fees for the three months ended March 31, 2016 and 2015 , respectively. In 2009, we licensed certain patent rights directed to the production of dendritic cell-targeted therapeutic and prophylactic immunization strategies from the California Institute of Technology (Caltech) in exchange for shares of our common stock valued at $25,000 . We make annual minimum royalty payments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 In June 2015, we entered into a clinical supply agreement with NanoPass for the use of their intradermal delivery device in certain of our clinical trials. See Note 8 for additional information. Collaborations In October 2014, we entered into a collaboration with Sanofi Pasteur, the vaccines division of Sanofi, for the development of a Herpes Simplex Virus (HSV) immune therapy. Sanofi Pasteur and Immune Design are each contributing product candidates to the collaboration: Sanofi Pasteur is contributing HSV-529, a clinical-stage replication-defective HSV vaccine product candidate, and we contribute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densed consolidated statements of operations and comprehensive income (loss). For the three months ended March 31, 2016 and 2015 , we recognized $1.9 million and $1.8 million in revenue under this collaboration arrangement. As of March 31, 2016 , we have $433,000 in unearned revenue on our accompanying condensed consolidated balance sheets related to this agreement.</t>
  </si>
  <si>
    <t>Stockholders' Equity</t>
  </si>
  <si>
    <t>Equity [Abstract]</t>
  </si>
  <si>
    <t>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March 31, 2016 or December 31, 2015 . Common Stock In April 2015, we closed an underwritten public offering of 3,000,000 shares of our common stock at a price of $26.50 per share. In May 2015, we sold an additional 47,409 shares directly to our underwriters when they exercised a portion of their option to purchase additional shares at $26.50 per share. We received net proceeds of $75.4 million (inclusive of the exercise of a portion of the underwriters' option to purchase additional shares), after underwriting discounts and commissions and offering expenses totaling $5.4 million . We had 20,153,202 and 20,153,202 shares of common stock outstanding as of March 31, 2016 and December 31, 2015 , respectively. Shares of common stock reserved for future issuance were as follows: March 31, December 31, (unaudited) Shares available for issuance under the employee stock purchase plan 516,322 316,322 Options granted and outstanding 3,429,075 2,832,467 Unvested restricted stock units 116,750 — Shares available for future stock option grants 897,323 804,553 Shares of common stock reserved for future issuance 4,959,470 3,953,342 Equity Incentive Plans On January 1, 2016, in accordance with provisions of our 2014 Employee Stock Purchase Plan (2014 ESPP) the authorized shares available under the plan were increased by 200,000 shares. On January 1, 2016, in accordance with provisions of our 2014 Omnibus Incentive Plan (2014 Plan), the authorized shares increased by 806,128 shares. There were a total of 2,891,041 shares of common stock authorized under the 2014 Plan as of March 31, 2016 . Restricted Stock Units In 2016 we began issuing restricted stock units (RSUs) to employees under the 2014 Plan. The fair value of the RSUs is determined on the date of grant based on the market price of our common stock. RSUs are recognized as expense ratably over the vesting period, and our RSU’s generally vest over four years with 25% of the total award vesting on each year on the anniversary of the vesting commencement date. The activity for our RSUs is summarized as follow: Shares Weighted Average Grant Date Fair Value Outstanding at December 31, 2015 — — Granted 118,000 $ 19.39 Vested — — Forfeited (1,250 ) 19.39 Outstanding at March 31, 2016 116,750 $ 19.39 Stock Option Activity Summary stock option information is as follows: OPTIONS OUTSTANDING WEIGHTED- AVERAGE EXERCISE PRICE WEIGHTED- AVERAGE REMAINING CONTRACT TERM (in years) AGGREGATE INTRINSIC VALUE (in thousands) Outstanding at December 31, 2015 2,832,467 $ 11.48 8.24 Granted (unaudited) 630,360 $ 19.27 Exercised (unaudited) — $ — Forfeited (unaudited) (33,752 ) $ 21.16 Outstanding at March 31, 2016 (unaudited) 3,429,075 $ 12.82 8.27 $ 15,725 Vested and expected to vest after March 31, 2016 (unaudited) 3,226,274 $ 12.52 8.21 $ 15,489 Exercisable as of March 31, 2016 (unaudited) 1,328,736 $ 7.37 6.99 $ 11,435 As of March 31, 2016 , there was $22.4 million of total unrecognized stock-based compensation expense related to nonvested stock options that is expected to be recognized over a weighted-average period of 2.9 years . The total intrinsic value of options exercised during the three months ended March 31, 2016 and 2015 was $0.0 and $2.6 million , respectively. Stock-Based Compensation Expense 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condensed consolidated statements of operations and comprehensive income (loss) is as follows (in thousands): Three Months Ended March 31, 2016 2015 (unaudited) Employee: Research and development $ 1,009 $ 402 General and administrative 1,297 794 Non-Employee: Research and development 2 35 General and administrative 27 — Total stock-based compensation expense $ 2,335 $ 1,231 We use the Black-Scholes option pricing model to estimate the fair value of stock options at the grant date. The fair values of stock options granted to employees were calculated using the following assumptions: Three Months Ended March 31, 2016 2015 (unaudited) Weighted-average estimated fair value $13.01 $22.58 Risk-free interest rate 1.42% - 1.84% 1.50% - 1.64% Expected term of options (in years) 5.50 - 6.08 5.50 - 6.08 Expected stock price volatility 77% 82% - 91% Expected dividend yield — —</t>
  </si>
  <si>
    <t>Legal Proceedings</t>
  </si>
  <si>
    <t>Legal Proceedings TheraVectys SA v. Immune Design Corp. In October 2013, TheraVectys SA, or TVS, a French biotechnology company, filed a complaint against us in the United States District Court for the District of Delaware. TVS alleged that it had entered into a contractual relationship with Henogen SA, or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The complaint asserted three counts for relief: tortious interference with contractual relationship, unfair competition and misappropriation of trade secrets. TVS did not specify its claimed damages, other than to assert that they exceed $75,000 . TVS also requested in its complaint injunctive relief enjoining us from importing, receiving, possessing or using lentiviral vector vaccines developed or produced by Henogen, but never filed a motion seeking injunctive relief. The parties entered into several stipulations extending the deadline for us to respond to the complaint. On or about April 7, 2014, TVS filed a Notice of Voluntary Dismissal without prejudice of this lawsuit. On or about July 24, 2014, shortly after our Registration Statement on Form S-1 was declared effective by the SEC for our initial public offering, TVS filed a new complaint against us in the Chancery Court of the State of Delaware, alleging facts substantially similar to the prior complaint. In addition, the complaint further alleges that we obtained shipments of lentiviral vectors for vaccines from Henogen and are conducting clinical trials with these lentiviral vectors. The complaint asserts four counts for relief: tortious interference with contractual relationship, unfair competition, misappropriation of trade secrets, and unjust enrichment; claimed damages were not specified. The complaint also requested injunctive relief enjoining us from using lentiviral vectors developed or produced by Henogen, using any other materials or information obtained by Henogen, and citing to the FDA or otherwise relying on any clinical trials using lentiviral vector vaccines developed or produced by Henogen. On or about December 15, 2014, TVS filed a motion for a preliminary injunction seeking, among other things, to enjoin us from making any use of lentiviral vectors pending final resolution of the litigation. A hearing was held on TVS’s motion in January 2015. By order dated March 9, 2015, the Chancery Court denied TVS’ motion for a preliminary injunction. The court has not yet made any final determination on the merits of the lawsuit, which will be determined following a full trial. A trial date has not yet been set. Should TVS wish to continue with the lawsuit, we intend to continue to vigorously defend ourselves. In September 2015, we and TVS participated in a voluntary non-binding mediation. The mediation process did not result in resolution of the claims in the lawsuit. In recent discussions with TVS, the parties are considering entering into a long-term licensing transaction regarding TVS' technology that would provide future benefit to both parties. However, to date we have not reached any agreement with TVS on potential licensing terms or other claims made by TVS. Due to the nature of the litigation and developments to date, there are many material unresolved questions and issues that are critical to achieving agreement on this matter between both parties. It is unclear how the matters will be resolved. As such, we cannot make a reasonable estimate of a potential loss, or range of loss, at this time.</t>
  </si>
  <si>
    <t>Summary of Significant Accounting Policies (Policies)</t>
  </si>
  <si>
    <t>Basis of Presentation and Use of Estimates</t>
  </si>
  <si>
    <t>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Principles of Consolidation</t>
  </si>
  <si>
    <t xml:space="preserve">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t>
  </si>
  <si>
    <t>Short-term Investments</t>
  </si>
  <si>
    <t>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t>
  </si>
  <si>
    <t>Comprehensive Income (Loss)</t>
  </si>
  <si>
    <t xml:space="preserve">Comprehensive Income (Loss) Comprehensive loss is composed of net loss and other comprehensive income or loss that are excluded from net loss. For the periods presented, other comprehensive income consists of unrealized gains on our available-for-sale securities. </t>
  </si>
  <si>
    <t>Revenue Recognition</t>
  </si>
  <si>
    <t xml:space="preserve">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Recent Accounting Pronouncements 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March 2016, the FASB issued ASU No. 2016-08, which clarifies the implementation guidance on principal versus agent considerations under ASU 2014-09. These standards are effective retrospectively for annual or interim reporting periods beginning after December 15, 2017, with early application permitted for annual reporting periods beginning after December 15, 2016. Early adoption prior to that date is not permitted. We are evaluating the guidance to determine the potential impact on our results of operations, financial condition, cash flows, and financial statement disclosures.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is standard is effective for public companies for the fiscal years and interim reporting periods beginning after December 15, 2018. We are evaluating the guidance to determine the potential impact on our results of operations, financial condition, cash flows, and financial statement disclosures. In March 2016, FASB issued ASU No. 2016-09 related to stock-based compensation, which primarily changes the accounting for forfeitures and taxes in connection with share-based payment transactions. The amended guidance is effective for fiscal years, and interim periods within those years, beginning after December 15, 2016, with early adoption permitted. We are evaluating the guidance to determine the potential impact on our results of operations, financial condition, cash flows, and financial statement disclosures.</t>
  </si>
  <si>
    <t>Basic net loss per share is computed by dividing net loss by the weighted-average number of common shares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t>
  </si>
  <si>
    <t>Fair Value Measurement</t>
  </si>
  <si>
    <t>We measure and record cash and cash equivalents and convertible preferred stock warrant liabilitie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t>
  </si>
  <si>
    <t>Net Loss Per Share (Tables)</t>
  </si>
  <si>
    <t>Common Stock Issuable Upon the Conversion or Exercise of Dilutive Securities Excluded from Diluted Net Loss Per Share Attributable to Common Stockholders</t>
  </si>
  <si>
    <t>The common stock equivalents issuable upon the exercise of the following dilutive securities have been excluded from the computation of diluted net loss per share calculation because their effect would have been antidilutive for the periods presented: March 31, 2016 2015 (unaudited) Options to purchase common stock 3,429,075 2,308,886 Restricted stock units 116,750 — Total outstanding shares of common stock equivalents 3,545,825 2,308,886</t>
  </si>
  <si>
    <t>Cash Equivalents and Short-Term Investments (Tables)</t>
  </si>
  <si>
    <t>Cash and Cash Equivalents and Short-term Investments</t>
  </si>
  <si>
    <t>The amortized cost and fair value of our cash equivalents and short-term investments at March 31, 2016 are as follows (in thousands): March 31, 2016 (unaudited) Amortized Cost Gross Unrealized Gains Gross Unrealized Losses Fair Value Money market funds $ 50,357 $ — $ — $ 50,357 U.S. Treasury securities 46,048 20 — 46,068 Total $ 96,405 $ 20 $ — $ 96,425 Classified as: Cash equivalents $ 50,357 Short-term investments 46,068 Total $ 96,425</t>
  </si>
  <si>
    <t>Fair Value of Financial Instruments (Tables)</t>
  </si>
  <si>
    <t>Financial Assets Measured at Fair Value on a Recurring Basis</t>
  </si>
  <si>
    <t>The following table summarizes our financial assets measured at fair value on a recurring basis (in thousands): March 31, 2016 (unaudited) Assets: LEVEL 1 LEVEL 2 LEVEL 3 TOTAL Money market funds $ 50,357 $ — $ — $ 50,357 U.S. Treasury securities 46,068 — — 46,068 $ 96,425 $ — $ — $ 96,425 December 31, 2015 Assets: LEVEL 1 LEVEL 2 LEVEL 3 TOTAL Money market funds $ 110,657 $ — $ — $ 110,657</t>
  </si>
  <si>
    <t>Inventory (Tables)</t>
  </si>
  <si>
    <t>Inventory consists of the following (in thousands): March 31, December 31, (unaudited) Work in process $ 695 $ — Finished goods 10 13 Total inventory $ 705 $ 13</t>
  </si>
  <si>
    <t>Accrued Liabilities (Tables)</t>
  </si>
  <si>
    <t>Schedule of Accrued Liabilities</t>
  </si>
  <si>
    <t>Accrued liabilities consist of the following (in thousands): March 31, December 31, (unaudited) Research and development services $ 2,925 $ 2,043 Legal and professional services 101 378 Employee compensation 635 1,538 Unearned revenue 472 27 Total accrued liabilities $ 4,133 $ 3,986</t>
  </si>
  <si>
    <t>Stockholders' Equity (Tables)</t>
  </si>
  <si>
    <t>Schedule of Shares of Common Stock Reserved for Future Issuance</t>
  </si>
  <si>
    <t>Shares of common stock reserved for future issuance were as follows: March 31, December 31, (unaudited) Shares available for issuance under the employee stock purchase plan 516,322 316,322 Options granted and outstanding 3,429,075 2,832,467 Unvested restricted stock units 116,750 — Shares available for future stock option grants 897,323 804,553 Shares of common stock reserved for future issuance 4,959,470 3,953,342</t>
  </si>
  <si>
    <t>Schedule of Restricted Stock Unit Activity</t>
  </si>
  <si>
    <t>The activity for our RSUs is summarized as follow: Shares Weighted Average Grant Date Fair Value Outstanding at December 31, 2015 — — Granted 118,000 $ 19.39 Vested — — Forfeited (1,250 ) 19.39 Outstanding at March 31, 2016 116,750 $ 19.39</t>
  </si>
  <si>
    <t>Summary of Stock Options</t>
  </si>
  <si>
    <t>Summary stock option information is as follows: OPTIONS OUTSTANDING WEIGHTED- AVERAGE EXERCISE PRICE WEIGHTED- AVERAGE REMAINING CONTRACT TERM (in years) AGGREGATE INTRINSIC VALUE (in thousands) Outstanding at December 31, 2015 2,832,467 $ 11.48 8.24 Granted (unaudited) 630,360 $ 19.27 Exercised (unaudited) — $ — Forfeited (unaudited) (33,752 ) $ 21.16 Outstanding at March 31, 2016 (unaudited) 3,429,075 $ 12.82 8.27 $ 15,725 Vested and expected to vest after March 31, 2016 (unaudited) 3,226,274 $ 12.52 8.21 $ 15,489 Exercisable as of March 31, 2016 (unaudited) 1,328,736 $ 7.37 6.99 $ 11,435</t>
  </si>
  <si>
    <t>Schedule of Stock-Based Compensation Expense Recognized</t>
  </si>
  <si>
    <t>Total stock-based compensation expense recognized in our condensed consolidated statements of operations and comprehensive income (loss) is as follows (in thousands): Three Months Ended March 31, 2016 2015 (unaudited) Employee: Research and development $ 1,009 $ 402 General and administrative 1,297 794 Non-Employee: Research and development 2 35 General and administrative 27 — Total stock-based compensation expense $ 2,335 $ 1,231</t>
  </si>
  <si>
    <t>Schedule of Fair Value of Stock Options Granted to Employees</t>
  </si>
  <si>
    <t>The fair values of stock options granted to employees were calculated using the following assumptions: Three Months Ended March 31, 2016 2015 (unaudited) Weighted-average estimated fair value $13.01 $22.58 Risk-free interest rate 1.42% - 1.84% 1.50% - 1.64% Expected term of options (in years) 5.50 - 6.08 5.50 - 6.08 Expected stock price volatility 77% 82% - 91% Expected dividend yield — —</t>
  </si>
  <si>
    <t>Description of the Business - Narrative (Details)</t>
  </si>
  <si>
    <t>Mar. 31, 2016platform</t>
  </si>
  <si>
    <t>Number of discovery platforms</t>
  </si>
  <si>
    <t>Net Loss Per Share - Common Stock Issuable Upon the Conversion or Exercise of Dilutive Securities Excluded from Diluted Net Loss Per Share Attributable to Common Stockholders (Details) - shares</t>
  </si>
  <si>
    <t>Antidilutive Securities Excluded from Computation of Earnings Per Share [Line Items]</t>
  </si>
  <si>
    <t>Antidilutive securities excluded from computation of earnings per share (in shares)</t>
  </si>
  <si>
    <t>Equity Option [Member]</t>
  </si>
  <si>
    <t>Restricted Stock Units (RSUs) [Member]</t>
  </si>
  <si>
    <t>Cash Equivalents and Short-Term Investments (Details) $ in Thousands</t>
  </si>
  <si>
    <t>Mar. 31, 2016USD ($)</t>
  </si>
  <si>
    <t>Gain (Loss) on Investments [Line Items]</t>
  </si>
  <si>
    <t>Money market funds, amortized cost</t>
  </si>
  <si>
    <t>Money market funds, fair value</t>
  </si>
  <si>
    <t>Gross unrealized gains</t>
  </si>
  <si>
    <t>Gross unrealized losses</t>
  </si>
  <si>
    <t>Cash equivalents and short-term investments, amortized cost</t>
  </si>
  <si>
    <t>Cash equivalents and short-term investments, fair value</t>
  </si>
  <si>
    <t>Cash equivalents, fair value</t>
  </si>
  <si>
    <t>Short-term Investments, fair value</t>
  </si>
  <si>
    <t>US Treasury Securities [Member]</t>
  </si>
  <si>
    <t>Amortized cost basis</t>
  </si>
  <si>
    <t>Fair value</t>
  </si>
  <si>
    <t>Fair Value of Financial Instruments - Financial Assets and Liabilities Measured at Fair Value on a Recurring Basis (Details) - USD ($) $ in Thousands</t>
  </si>
  <si>
    <t>Fair Value, Assets and Liabilities Measured on Recurring and Nonrecurring Basis [Line Items]</t>
  </si>
  <si>
    <t>Money market funds</t>
  </si>
  <si>
    <t>Fair Value, Measurements, Recurring [Member]</t>
  </si>
  <si>
    <t>U.s. Treasury securities</t>
  </si>
  <si>
    <t>Investments, fair value</t>
  </si>
  <si>
    <t>Fair Value, Measurements, Recurring [Member] | Fair Value, Inputs, Level 1 [Member]</t>
  </si>
  <si>
    <t>Fair Value, Measurements, Recurring [Member] | Fair Value, Inputs, Level 2 [Member]</t>
  </si>
  <si>
    <t>Fair Value, Measurements, Recurring [Member] | Fair Value, Inputs, Level 3 [Member]</t>
  </si>
  <si>
    <t>Inventory (Details) - USD ($) $ in Thousands</t>
  </si>
  <si>
    <t>Work in process</t>
  </si>
  <si>
    <t>Finished goods</t>
  </si>
  <si>
    <t>Total inventory</t>
  </si>
  <si>
    <t>Accrued Liabilities (Details) - USD ($) $ in Thousands</t>
  </si>
  <si>
    <t>Research and development services</t>
  </si>
  <si>
    <t>Legal and professional services</t>
  </si>
  <si>
    <t>Employee compensation</t>
  </si>
  <si>
    <t>Unearned revenue</t>
  </si>
  <si>
    <t>Total accrued liabilities</t>
  </si>
  <si>
    <t>Commitments and Contingencies - Narrative (Details)</t>
  </si>
  <si>
    <t>1 Months Ended</t>
  </si>
  <si>
    <t>Jan. 31, 2016USD ($)ft²</t>
  </si>
  <si>
    <t>Dec. 31, 2015USD ($)</t>
  </si>
  <si>
    <t>Jul. 31, 2015USD ($)</t>
  </si>
  <si>
    <t>Jan. 31, 2015USD ($)</t>
  </si>
  <si>
    <t>Mar. 31, 2015USD ($)</t>
  </si>
  <si>
    <t>Other Commitments [Line Items]</t>
  </si>
  <si>
    <t>Lessee Leasing Arrangements, Operating Leases, Area of Lease | ft²</t>
  </si>
  <si>
    <t>Lessee Leasing Arrangements, Operating Leases, Term of Contract</t>
  </si>
  <si>
    <t>5 years</t>
  </si>
  <si>
    <t>Optional lease extension period</t>
  </si>
  <si>
    <t>3 years</t>
  </si>
  <si>
    <t>Operating Leases, Rent Expense, Minimum Rentals</t>
  </si>
  <si>
    <t>Operating Leases, Rent Expense, Minimum Rentals, Annual Increase</t>
  </si>
  <si>
    <t>2.50%</t>
  </si>
  <si>
    <t>Funds drawn on letter of credit</t>
  </si>
  <si>
    <t>Collaborative Arrangement [Member] | ZVex Product [Member] | Maximum [Member]</t>
  </si>
  <si>
    <t>Potential future milestone payments</t>
  </si>
  <si>
    <t>NanoPass Technologies LTD [Member] | Collaborative Arrangement [Member] | Intradermal Delivery Device [Member]</t>
  </si>
  <si>
    <t>Collaborative Arrangement, License Fee</t>
  </si>
  <si>
    <t>NanoPass Technologies LTD [Member] | Collaborative Arrangement [Member] | Intradermal Delivery Device [Member] | Maximum [Member]</t>
  </si>
  <si>
    <t>Infectious Disease Research Institute [Member] | Collaborative Arrangement [Member] | GLA/SLA First Exclusive Product [Member] | Maximum [Member]</t>
  </si>
  <si>
    <t>Infectious Disease Research Institute [Member] | Collaborative Arrangement [Member] | GLA/SLA Subsequent Exclusive Products [Member] | Maximum [Member]</t>
  </si>
  <si>
    <t>Infectious Disease Research Institute [Member] | Collaborative Arrangement [Member] | GLA/SLA First Non-Exclusive Product [Member] | Maximum [Member]</t>
  </si>
  <si>
    <t>Infectious Disease Research Institute [Member] | Collaborative Arrangement [Member] | GLA/SLA Subsequent Non-Exclusive Products [Member] | Maximum [Member]</t>
  </si>
  <si>
    <t>Financial Standby Letter of Credit [Member]</t>
  </si>
  <si>
    <t>Letter of credit provided as security deposit</t>
  </si>
  <si>
    <t>License and Collaboration Agreements - Narrative (Details)</t>
  </si>
  <si>
    <t>12 Months Ended</t>
  </si>
  <si>
    <t>Nov. 30, 2015USD ($)</t>
  </si>
  <si>
    <t>Mar. 31, 2016USD ($)license_agreement</t>
  </si>
  <si>
    <t>Dec. 31, 2009USD ($)</t>
  </si>
  <si>
    <t>Oct. 31, 2010license_agreement</t>
  </si>
  <si>
    <t>Collaborative Arrangements and Non-collaborative Arrangement Transactions [Line Items]</t>
  </si>
  <si>
    <t>GLAAS Discovery Platform [Member] | Collaborative Arrangement, Product [Member] | Sanofi [Member]</t>
  </si>
  <si>
    <t>Milestone revenue recognized</t>
  </si>
  <si>
    <t>GLAAS Discovery Platform [Member] | Collaborative Arrangement, Product [Member] | Sanofi [Member] | Maximum [Member]</t>
  </si>
  <si>
    <t>Milestone receivables</t>
  </si>
  <si>
    <t>GLAAS Discovery Platform [Member] | Collaborative Arrangement [Member] | Infectious Disease Research Institute [Member]</t>
  </si>
  <si>
    <t>GLA [Member] | Collaborative Arrangement, Product [Member] | MedImmune LLC [Member]</t>
  </si>
  <si>
    <t>Number of license agreements | license_agreement</t>
  </si>
  <si>
    <t>Number of license agreements in full force and effect | license_agreement</t>
  </si>
  <si>
    <t>GLA [Member] | Collaborative Arrangement, Product [Member] | MedImmune LLC [Member] | Maximum [Member]</t>
  </si>
  <si>
    <t>GLA [Member] | Collaborative Arrangement, Product [Member] | MedImmune LLC [Member] | Minimum [Member]</t>
  </si>
  <si>
    <t>GLA [Member] | Collaborative Arrangement [Member] | Infectious Disease Research Institute [Member]</t>
  </si>
  <si>
    <t>First GLAAS Discovery Platform Product [Member] | Collaborative Arrangement [Member] | Infectious Disease Research Institute [Member]</t>
  </si>
  <si>
    <t>Subsequent GLAAS Discovery Platform Products [Member] | Collaborative Arrangement [Member] | Infectious Disease Research Institute [Member]</t>
  </si>
  <si>
    <t>GLA/SLA Product [Member] | Collaborative Arrangement [Member] | Infectious Disease Research Institute [Member]</t>
  </si>
  <si>
    <t>GLA/SLA First Exclusive Product [Member] | Collaborative Arrangement [Member] | Infectious Disease Research Institute [Member] | Maximum [Member]</t>
  </si>
  <si>
    <t>GLA/SLA Subsequent Exclusive Products [Member] | Collaborative Arrangement [Member] | Infectious Disease Research Institute [Member] | Maximum [Member]</t>
  </si>
  <si>
    <t>GLA/SLA First Non-Exclusive Product [Member] | Collaborative Arrangement [Member] | Infectious Disease Research Institute [Member] | Maximum [Member]</t>
  </si>
  <si>
    <t>GLA/SLA Subsequent Non-Exclusive Products [Member] | Collaborative Arrangement [Member] | Infectious Disease Research Institute [Member] | Maximum [Member]</t>
  </si>
  <si>
    <t>Dendritic Cell-targeted Theraputic and Prophylactic Immunization Strategies [Member] | Collaborative Arrangement [Member] | California Institute of Technology [Member] | Common Stock [Member]</t>
  </si>
  <si>
    <t>Value of common stock issued for license</t>
  </si>
  <si>
    <t>Dendritic Cell-targeted Theraputic and Prophylactic Immunization Strategies [Member] | Collaborative Arrangement [Member] | California Institute of Technology [Member] | Maximum [Member] | Common Stock [Member]</t>
  </si>
  <si>
    <t>Herpes Simplex Virus Immune Therapy [Member] | Collaborative Arrangement, Product [Member] | Sanofi Pasteur [Member]</t>
  </si>
  <si>
    <t>Deferred Revenue</t>
  </si>
  <si>
    <t>Herpes Simplex Virus Immune Therapy [Member] | Collaborative Arrangement, Product [Member] | Sanofi Pasteur [Member] | Collaboration Revenue [Member]</t>
  </si>
  <si>
    <t>Stockholders' Equity - Narrative (Details) - USD ($) $ / shares in Units, $ in Thousands</t>
  </si>
  <si>
    <t>Jan. 01, 2016</t>
  </si>
  <si>
    <t>May. 31, 2015</t>
  </si>
  <si>
    <t>Apr. 30, 2015</t>
  </si>
  <si>
    <t>Share-based Compensation Arrangement by Share-based Payment Award [Line Items]</t>
  </si>
  <si>
    <t>Intrinsic value of stock options exercised</t>
  </si>
  <si>
    <t>2014 Omnibus Incentive Plan [Member]</t>
  </si>
  <si>
    <t>Increase in authorized shares</t>
  </si>
  <si>
    <t>2008 and 2014 Equity Incentive Plans [Member]</t>
  </si>
  <si>
    <t>Common stock authorized (in shares)</t>
  </si>
  <si>
    <t>Employee Stock [Member] | 2014 Employee Stock Purchase Plan [Member]</t>
  </si>
  <si>
    <t>Vesting period</t>
  </si>
  <si>
    <t>4 years</t>
  </si>
  <si>
    <t>Annual vesting percent</t>
  </si>
  <si>
    <t>25.00%</t>
  </si>
  <si>
    <t>Employee Stock Option [Member]</t>
  </si>
  <si>
    <t>Unrecognized stock based compensation expense</t>
  </si>
  <si>
    <t>Weighted average recognition period for stock-based compensation expense</t>
  </si>
  <si>
    <t>2 years 10 months 27 days</t>
  </si>
  <si>
    <t>Common Stock [Member]</t>
  </si>
  <si>
    <t>Share issued during period</t>
  </si>
  <si>
    <t>Share price (in dollars per share)</t>
  </si>
  <si>
    <t>Proceeds from issuance of common stock</t>
  </si>
  <si>
    <t>Stockholders' Equity - Schedule of Shares of Common Stock Reserved for Future Issuance (Details) - shares</t>
  </si>
  <si>
    <t>Class of Stock [Line Items]</t>
  </si>
  <si>
    <t>Common stock reserved for future issuance (in shares)</t>
  </si>
  <si>
    <t>Employee Stock [Member]</t>
  </si>
  <si>
    <t>Stock Options Outstanding [Member]</t>
  </si>
  <si>
    <t>Future Stock Grants [Member]</t>
  </si>
  <si>
    <t>Stockholders' Equity - Schedule of Stock-Based Compensation Expense Recognized (Details) - USD ($) $ in Thousands</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Equity - Schedule of Restricted Stock Units Activity (Details) - Restricted Stock Units (RSUs) [Member]</t>
  </si>
  <si>
    <t>Mar. 31, 2016$ / sharesshares</t>
  </si>
  <si>
    <t>Share-based Compensation Arrangement by Share-based Payment Award, Equity Instruments Other than Options, Nonvested, Number of Shares [Roll Forward]</t>
  </si>
  <si>
    <t>Outstanding at December 31, 2015 (in shares) | shares</t>
  </si>
  <si>
    <t>Granted (in shares) | shares</t>
  </si>
  <si>
    <t>Vested (in shares) | shares</t>
  </si>
  <si>
    <t>Forfeited (in shares) | shares</t>
  </si>
  <si>
    <t>Outstanding at March 31, 2016 (in shares) | shares</t>
  </si>
  <si>
    <t>Share-based Compensation Arrangement by Share-based Payment Award, Equity Instruments Other than Options, Nonvested, Weighted Average Grant Date Fair Value [Abstract]</t>
  </si>
  <si>
    <t>Outstanding at December 31, 2015 (in dollars per share) | $ / shares</t>
  </si>
  <si>
    <t>Granted (in dollars per share) | $ / shares</t>
  </si>
  <si>
    <t>Vested (in dollars per share) | $ / shares</t>
  </si>
  <si>
    <t>Forfeited (in dollars per share) | $ / shares</t>
  </si>
  <si>
    <t>Outstanding at March 31, 2016 (in dollars per share) | $ / shares</t>
  </si>
  <si>
    <t>Stockholders' Equity - Schedule of Fair Value of Stock Options Granted to Employees (Details) - Employee Stock Option [Member] - $ / shares</t>
  </si>
  <si>
    <t>Weighted-average estimated fair value</t>
  </si>
  <si>
    <t>Risk-free interest rate min</t>
  </si>
  <si>
    <t>1.42%</t>
  </si>
  <si>
    <t>1.50%</t>
  </si>
  <si>
    <t>Risk-free interest rate max</t>
  </si>
  <si>
    <t>1.84%</t>
  </si>
  <si>
    <t>1.64%</t>
  </si>
  <si>
    <t>Expected stock price volatility minimum</t>
  </si>
  <si>
    <t>77.00%</t>
  </si>
  <si>
    <t>82.00%</t>
  </si>
  <si>
    <t>Expected stock price volatility maximum</t>
  </si>
  <si>
    <t>91.00%</t>
  </si>
  <si>
    <t>Expected dividend yield</t>
  </si>
  <si>
    <t>0.00%</t>
  </si>
  <si>
    <t>Minimum [Member]</t>
  </si>
  <si>
    <t>Time to maturity</t>
  </si>
  <si>
    <t>5 years 6 months</t>
  </si>
  <si>
    <t>Maximum [Member]</t>
  </si>
  <si>
    <t>6 years 29 days</t>
  </si>
  <si>
    <t>Stockholders' Equity - Summary of Stock Options (Details) - USD ($) $ / shares in Units, $ in Thousands</t>
  </si>
  <si>
    <t>Share-based Compensation Arrangement by Share-based Payment Award, Options, Outstanding [Roll Forward]</t>
  </si>
  <si>
    <t>Options outstanding, Beginning balance (in shares)</t>
  </si>
  <si>
    <t>Options granted in period (in shares)</t>
  </si>
  <si>
    <t>Options exercised in period (in shares)</t>
  </si>
  <si>
    <t>Options forfeited in period (in shares)</t>
  </si>
  <si>
    <t>Options outstanding, Ending balance (in shares)</t>
  </si>
  <si>
    <t>Options vested and expected to vest after March 31, 2016 (in shares)</t>
  </si>
  <si>
    <t>Exercisable options as of March 31, 2016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forfeited in period (in USD per share)</t>
  </si>
  <si>
    <t>Weighted average exercise price, Ending balance (in USD per share)</t>
  </si>
  <si>
    <t>Weighted average exercise price of options vested and expected to vest after March 31, 2016 (in USD per share)</t>
  </si>
  <si>
    <t>Weighted average exercise price of exercisable options as of March 31, 2016 (in USD per share)</t>
  </si>
  <si>
    <t>Weighted average remaining contract term for outstanding options</t>
  </si>
  <si>
    <t>8 years 3 months 7 days</t>
  </si>
  <si>
    <t>8 years 2 months 26 days</t>
  </si>
  <si>
    <t>Weighted average remaining contract term for options vested and expected to vest after March 31, 2016</t>
  </si>
  <si>
    <t>8 years 2 months 15 days</t>
  </si>
  <si>
    <t>Weighted average remaining contract term for exercisable options as of March 31, 2016</t>
  </si>
  <si>
    <t>6 years 11 months 26 days</t>
  </si>
  <si>
    <t>Aggregate intrinsic value, ending balance</t>
  </si>
  <si>
    <t>Aggregate intrinsic value of options vested and expected to vest after March 31, 2016</t>
  </si>
  <si>
    <t>Aggregate intrinsic value of exercisable options as of March 31, 2016</t>
  </si>
  <si>
    <t>Legal Proceedings (Details) - TheraVectys SA v. Immune Design Corp. [Member]</t>
  </si>
  <si>
    <t>Jul. 24, 2014count</t>
  </si>
  <si>
    <t>Oct. 31, 2013USD ($)</t>
  </si>
  <si>
    <t>Pending Litigation [Member]</t>
  </si>
  <si>
    <t>Loss Contingencies [Line Items]</t>
  </si>
  <si>
    <t>Number of counts for relief | count</t>
  </si>
  <si>
    <t>Minimum [Member] | Voluntarily Dismissed Litigation [Member]</t>
  </si>
  <si>
    <t>Claimed damages, more than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37786</v>
      </c>
    </row>
    <row spans="1:3" r="12">
      <c s="4" r="A12" t="s">
        <v>19</v>
      </c>
      <c s="4" r="B12" t="s">
        <v>20</v>
      </c>
    </row>
    <row spans="1:3" r="13">
      <c s="4" r="A13" t="s">
        <v>21</v>
      </c>
      <c s="4" r="B13" t="s">
        <v>22</v>
      </c>
    </row>
    <row spans="1:3" r="14">
      <c s="4" r="A14" t="s">
        <v>23</v>
      </c>
      <c s="6" r="C14" t="n">
        <v>20153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17</v>
      </c>
    </row>
    <row spans="1:2" r="4">
      <c s="4" r="A4" t="s">
        <v>30</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23</v>
      </c>
    </row>
    <row spans="1:2" r="4">
      <c s="4" r="A4" t="s">
        <v>131</v>
      </c>
      <c s="4" r="B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33</v>
      </c>
      <c s="2" r="B1" t="s">
        <v>1</v>
      </c>
    </row>
    <row spans="1:2" r="2">
      <c s="2" r="B2" t="s">
        <v>2</v>
      </c>
    </row>
    <row spans="1:2" r="3">
      <c s="3" r="A3" t="s">
        <v>105</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107</v>
      </c>
      <c s="4" r="B10" t="s">
        <v>146</v>
      </c>
    </row>
    <row spans="1:2" r="11">
      <c s="4" r="A11" t="s">
        <v>147</v>
      </c>
      <c s="4" r="B11"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08</v>
      </c>
    </row>
    <row spans="1:2" r="4">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11</v>
      </c>
    </row>
    <row spans="1:2" r="4">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762</v>
      </c>
      <c s="7" r="C3" t="n">
        <v>112921</v>
      </c>
    </row>
    <row spans="1:3" r="4">
      <c s="4" r="A4" t="s">
        <v>28</v>
      </c>
      <c s="6" r="B4" t="n">
        <v>46068</v>
      </c>
      <c s="6" r="C4" t="n">
        <v>0</v>
      </c>
    </row>
    <row spans="1:3" r="5">
      <c s="4" r="A5" t="s">
        <v>29</v>
      </c>
      <c s="6" r="B5" t="n">
        <v>13</v>
      </c>
      <c s="6" r="C5" t="n">
        <v>972</v>
      </c>
    </row>
    <row spans="1:3" r="6">
      <c s="4" r="A6" t="s">
        <v>30</v>
      </c>
      <c s="6" r="B6" t="n">
        <v>705</v>
      </c>
      <c s="6" r="C6" t="n">
        <v>13</v>
      </c>
    </row>
    <row spans="1:3" r="7">
      <c s="4" r="A7" t="s">
        <v>31</v>
      </c>
      <c s="6" r="B7" t="n">
        <v>2894</v>
      </c>
      <c s="6" r="C7" t="n">
        <v>1654</v>
      </c>
    </row>
    <row spans="1:3" r="8">
      <c s="4" r="A8" t="s">
        <v>32</v>
      </c>
      <c s="6" r="B8" t="n">
        <v>86</v>
      </c>
      <c s="6" r="C8" t="n">
        <v>0</v>
      </c>
    </row>
    <row spans="1:3" r="9">
      <c s="4" r="A9" t="s">
        <v>33</v>
      </c>
      <c s="6" r="B9" t="n">
        <v>104528</v>
      </c>
      <c s="6" r="C9" t="n">
        <v>115560</v>
      </c>
    </row>
    <row spans="1:3" r="10">
      <c s="4" r="A10" t="s">
        <v>34</v>
      </c>
      <c s="6" r="B10" t="n">
        <v>528</v>
      </c>
      <c s="6" r="C10" t="n">
        <v>585</v>
      </c>
    </row>
    <row spans="1:3" r="11">
      <c s="4" r="A11" t="s">
        <v>35</v>
      </c>
      <c s="6" r="B11" t="n">
        <v>105056</v>
      </c>
      <c s="6" r="C11" t="n">
        <v>116145</v>
      </c>
    </row>
    <row spans="1:3" r="12">
      <c s="3" r="A12" t="s">
        <v>36</v>
      </c>
    </row>
    <row spans="1:3" r="13">
      <c s="4" r="A13" t="s">
        <v>37</v>
      </c>
      <c s="6" r="B13" t="n">
        <v>1765</v>
      </c>
      <c s="6" r="C13" t="n">
        <v>3074</v>
      </c>
    </row>
    <row spans="1:3" r="14">
      <c s="4" r="A14" t="s">
        <v>38</v>
      </c>
      <c s="6" r="B14" t="n">
        <v>4133</v>
      </c>
      <c s="6" r="C14" t="n">
        <v>3986</v>
      </c>
    </row>
    <row spans="1:3" r="15">
      <c s="4" r="A15" t="s">
        <v>39</v>
      </c>
      <c s="6" r="B15" t="n">
        <v>37</v>
      </c>
      <c s="6" r="C15" t="n">
        <v>51</v>
      </c>
    </row>
    <row spans="1:3" r="16">
      <c s="4" r="A16" t="s">
        <v>40</v>
      </c>
      <c s="6" r="B16" t="n">
        <v>5935</v>
      </c>
      <c s="6" r="C16" t="n">
        <v>7111</v>
      </c>
    </row>
    <row spans="1:3" r="17">
      <c s="4" r="A17" t="s">
        <v>41</v>
      </c>
      <c s="7" r="B17" t="n">
        <v>67</v>
      </c>
      <c s="7" r="C17" t="n">
        <v>41</v>
      </c>
    </row>
    <row spans="1:3" r="18">
      <c s="4" r="A18" t="s">
        <v>42</v>
      </c>
      <c s="4" r="B18" t="s">
        <v>43</v>
      </c>
      <c s="4" r="C18" t="s">
        <v>43</v>
      </c>
    </row>
    <row spans="1:3" r="19">
      <c s="3" r="A19" t="s">
        <v>44</v>
      </c>
    </row>
    <row spans="1:3" r="20">
      <c s="4" r="A20" t="s">
        <v>45</v>
      </c>
      <c s="7" r="B20" t="n">
        <v>20</v>
      </c>
      <c s="7" r="C20" t="n">
        <v>20</v>
      </c>
    </row>
    <row spans="1:3" r="21">
      <c s="4" r="A21" t="s">
        <v>46</v>
      </c>
      <c s="6" r="B21" t="n">
        <v>0</v>
      </c>
      <c s="6" r="C21" t="n">
        <v>0</v>
      </c>
    </row>
    <row spans="1:3" r="22">
      <c s="4" r="A22" t="s">
        <v>47</v>
      </c>
      <c s="6" r="B22" t="n">
        <v>241516</v>
      </c>
      <c s="6" r="C22" t="n">
        <v>239181</v>
      </c>
    </row>
    <row spans="1:3" r="23">
      <c s="4" r="A23" t="s">
        <v>48</v>
      </c>
      <c s="6" r="B23" t="n">
        <v>20</v>
      </c>
      <c s="6" r="C23" t="n">
        <v>0</v>
      </c>
    </row>
    <row spans="1:3" r="24">
      <c s="4" r="A24" t="s">
        <v>49</v>
      </c>
      <c s="6" r="B24" t="n">
        <v>-142502</v>
      </c>
      <c s="6" r="C24" t="n">
        <v>-130208</v>
      </c>
    </row>
    <row spans="1:3" r="25">
      <c s="4" r="A25" t="s">
        <v>50</v>
      </c>
      <c s="6" r="B25" t="n">
        <v>99054</v>
      </c>
      <c s="6" r="C25" t="n">
        <v>108993</v>
      </c>
    </row>
    <row spans="1:3" r="26">
      <c s="4" r="A26" t="s">
        <v>51</v>
      </c>
      <c s="7" r="B26" t="n">
        <v>105056</v>
      </c>
      <c s="7" r="C26" t="n">
        <v>116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5</v>
      </c>
      <c s="2" r="B1" t="s">
        <v>1</v>
      </c>
    </row>
    <row spans="1:2" r="2">
      <c s="2" r="B2" t="s">
        <v>2</v>
      </c>
    </row>
    <row spans="1:2" r="3">
      <c s="3" r="A3" t="s">
        <v>115</v>
      </c>
    </row>
    <row spans="1:2" r="4">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8</v>
      </c>
      <c s="2" r="B1" t="s">
        <v>1</v>
      </c>
    </row>
    <row spans="1:2" r="2">
      <c s="2" r="B2" t="s">
        <v>2</v>
      </c>
    </row>
    <row spans="1:2" r="3">
      <c s="3" r="A3" t="s">
        <v>117</v>
      </c>
    </row>
    <row spans="1:2" r="4">
      <c s="4" r="A4" t="s">
        <v>30</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20</v>
      </c>
    </row>
    <row spans="1:2" r="4">
      <c s="4" r="A4" t="s">
        <v>161</v>
      </c>
      <c s="4"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163</v>
      </c>
      <c s="2" r="B1" t="s">
        <v>1</v>
      </c>
    </row>
    <row spans="1:2" r="2">
      <c s="2" r="B2" t="s">
        <v>2</v>
      </c>
    </row>
    <row spans="1:2" r="3">
      <c s="3" r="A3" t="s">
        <v>129</v>
      </c>
    </row>
    <row spans="1:2" r="4">
      <c s="4" r="A4" t="s">
        <v>164</v>
      </c>
      <c s="4" r="B4" t="s">
        <v>165</v>
      </c>
    </row>
    <row spans="1:2" r="5">
      <c s="4" r="A5" t="s">
        <v>166</v>
      </c>
      <c s="4" r="B5" t="s">
        <v>167</v>
      </c>
    </row>
    <row spans="1:2" r="6">
      <c s="4" r="A6" t="s">
        <v>168</v>
      </c>
      <c s="4" r="B6" t="s">
        <v>169</v>
      </c>
    </row>
    <row spans="1:2" r="7">
      <c s="4" r="A7" t="s">
        <v>170</v>
      </c>
      <c s="4" r="B7" t="s">
        <v>171</v>
      </c>
    </row>
    <row spans="1:2" r="8">
      <c s="4" r="A8" t="s">
        <v>172</v>
      </c>
      <c s="4" r="B8"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174</v>
      </c>
      <c s="2" r="B1" t="s">
        <v>1</v>
      </c>
    </row>
    <row spans="1:2" r="2">
      <c s="2" r="B2" t="s">
        <v>175</v>
      </c>
    </row>
    <row spans="1:2" r="3">
      <c s="3" r="A3" t="s">
        <v>102</v>
      </c>
    </row>
    <row spans="1:2" r="4">
      <c s="4" r="A4" t="s">
        <v>176</v>
      </c>
      <c s="6" r="B4"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7</v>
      </c>
      <c s="2" r="B1" t="s">
        <v>1</v>
      </c>
    </row>
    <row spans="1:3" r="2">
      <c s="2" r="B2" t="s">
        <v>2</v>
      </c>
      <c s="2" r="C2" t="s">
        <v>60</v>
      </c>
    </row>
    <row spans="1:3" r="3">
      <c s="3" r="A3" t="s">
        <v>178</v>
      </c>
    </row>
    <row spans="1:3" r="4">
      <c s="4" r="A4" t="s">
        <v>179</v>
      </c>
      <c s="6" r="B4" t="n">
        <v>3545825</v>
      </c>
      <c s="6" r="C4" t="n">
        <v>2308886</v>
      </c>
    </row>
    <row spans="1:3" r="5">
      <c s="4" r="A5" t="s">
        <v>180</v>
      </c>
    </row>
    <row spans="1:3" r="6">
      <c s="3" r="A6" t="s">
        <v>178</v>
      </c>
    </row>
    <row spans="1:3" r="7">
      <c s="4" r="A7" t="s">
        <v>179</v>
      </c>
      <c s="6" r="B7" t="n">
        <v>3429075</v>
      </c>
      <c s="6" r="C7" t="n">
        <v>2308886</v>
      </c>
    </row>
    <row spans="1:3" r="8">
      <c s="4" r="A8" t="s">
        <v>181</v>
      </c>
    </row>
    <row spans="1:3" r="9">
      <c s="3" r="A9" t="s">
        <v>178</v>
      </c>
    </row>
    <row spans="1:3" r="10">
      <c s="4" r="A10" t="s">
        <v>179</v>
      </c>
      <c s="6" r="B10" t="n">
        <v>116750</v>
      </c>
      <c s="6" r="C10"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s="1" r="A1" t="s">
        <v>182</v>
      </c>
      <c s="2" r="B1" t="s">
        <v>1</v>
      </c>
    </row>
    <row spans="1:2" r="2">
      <c s="2" r="B2" t="s">
        <v>183</v>
      </c>
    </row>
    <row spans="1:2" r="3">
      <c s="3" r="A3" t="s">
        <v>184</v>
      </c>
    </row>
    <row spans="1:2" r="4">
      <c s="4" r="A4" t="s">
        <v>185</v>
      </c>
      <c s="7" r="B4" t="n">
        <v>50357</v>
      </c>
    </row>
    <row spans="1:2" r="5">
      <c s="4" r="A5" t="s">
        <v>186</v>
      </c>
      <c s="6" r="B5" t="n">
        <v>50357</v>
      </c>
    </row>
    <row spans="1:2" r="6">
      <c s="4" r="A6" t="s">
        <v>187</v>
      </c>
      <c s="6" r="B6" t="n">
        <v>20</v>
      </c>
    </row>
    <row spans="1:2" r="7">
      <c s="4" r="A7" t="s">
        <v>188</v>
      </c>
      <c s="6" r="B7" t="n">
        <v>0</v>
      </c>
    </row>
    <row spans="1:2" r="8">
      <c s="4" r="A8" t="s">
        <v>189</v>
      </c>
      <c s="6" r="B8" t="n">
        <v>96405</v>
      </c>
    </row>
    <row spans="1:2" r="9">
      <c s="4" r="A9" t="s">
        <v>190</v>
      </c>
      <c s="6" r="B9" t="n">
        <v>96425</v>
      </c>
    </row>
    <row spans="1:2" r="10">
      <c s="4" r="A10" t="s">
        <v>191</v>
      </c>
      <c s="6" r="B10" t="n">
        <v>50357</v>
      </c>
    </row>
    <row spans="1:2" r="11">
      <c s="4" r="A11" t="s">
        <v>192</v>
      </c>
      <c s="6" r="B11" t="n">
        <v>46068</v>
      </c>
    </row>
    <row spans="1:2" r="12">
      <c s="4" r="A12" t="s">
        <v>190</v>
      </c>
      <c s="6" r="B12" t="n">
        <v>96425</v>
      </c>
    </row>
    <row spans="1:2" r="13">
      <c s="4" r="A13" t="s">
        <v>193</v>
      </c>
    </row>
    <row spans="1:2" r="14">
      <c s="3" r="A14" t="s">
        <v>184</v>
      </c>
    </row>
    <row spans="1:2" r="15">
      <c s="4" r="A15" t="s">
        <v>194</v>
      </c>
      <c s="6" r="B15" t="n">
        <v>46048</v>
      </c>
    </row>
    <row spans="1:2" r="16">
      <c s="4" r="A16" t="s">
        <v>187</v>
      </c>
      <c s="6" r="B16" t="n">
        <v>20</v>
      </c>
    </row>
    <row spans="1:2" r="17">
      <c s="4" r="A17" t="s">
        <v>188</v>
      </c>
      <c s="6" r="B17" t="n">
        <v>0</v>
      </c>
    </row>
    <row spans="1:2" r="18">
      <c s="4" r="A18" t="s">
        <v>195</v>
      </c>
      <c s="7" r="B18" t="n">
        <v>460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6</v>
      </c>
      <c s="2" r="B1" t="s">
        <v>2</v>
      </c>
      <c s="2" r="C1" t="s">
        <v>25</v>
      </c>
    </row>
    <row spans="1:3" r="2">
      <c s="3" r="A2" t="s">
        <v>197</v>
      </c>
    </row>
    <row spans="1:3" r="3">
      <c s="4" r="A3" t="s">
        <v>198</v>
      </c>
      <c s="7" r="B3" t="n">
        <v>50357</v>
      </c>
    </row>
    <row spans="1:3" r="4">
      <c s="4" r="A4" t="s">
        <v>199</v>
      </c>
    </row>
    <row spans="1:3" r="5">
      <c s="3" r="A5" t="s">
        <v>197</v>
      </c>
    </row>
    <row spans="1:3" r="6">
      <c s="4" r="A6" t="s">
        <v>198</v>
      </c>
      <c s="6" r="B6" t="n">
        <v>50357</v>
      </c>
      <c s="7" r="C6" t="n">
        <v>110657</v>
      </c>
    </row>
    <row spans="1:3" r="7">
      <c s="4" r="A7" t="s">
        <v>200</v>
      </c>
      <c s="6" r="B7" t="n">
        <v>46068</v>
      </c>
    </row>
    <row spans="1:3" r="8">
      <c s="4" r="A8" t="s">
        <v>201</v>
      </c>
      <c s="6" r="B8" t="n">
        <v>96425</v>
      </c>
    </row>
    <row spans="1:3" r="9">
      <c s="4" r="A9" t="s">
        <v>202</v>
      </c>
    </row>
    <row spans="1:3" r="10">
      <c s="3" r="A10" t="s">
        <v>197</v>
      </c>
    </row>
    <row spans="1:3" r="11">
      <c s="4" r="A11" t="s">
        <v>198</v>
      </c>
      <c s="6" r="B11" t="n">
        <v>50357</v>
      </c>
      <c s="6" r="C11" t="n">
        <v>110657</v>
      </c>
    </row>
    <row spans="1:3" r="12">
      <c s="4" r="A12" t="s">
        <v>200</v>
      </c>
      <c s="6" r="B12" t="n">
        <v>46068</v>
      </c>
    </row>
    <row spans="1:3" r="13">
      <c s="4" r="A13" t="s">
        <v>201</v>
      </c>
      <c s="6" r="B13" t="n">
        <v>96425</v>
      </c>
    </row>
    <row spans="1:3" r="14">
      <c s="4" r="A14" t="s">
        <v>203</v>
      </c>
    </row>
    <row spans="1:3" r="15">
      <c s="3" r="A15" t="s">
        <v>197</v>
      </c>
    </row>
    <row spans="1:3" r="16">
      <c s="4" r="A16" t="s">
        <v>198</v>
      </c>
      <c s="6" r="B16" t="n">
        <v>0</v>
      </c>
      <c s="6" r="C16" t="n">
        <v>0</v>
      </c>
    </row>
    <row spans="1:3" r="17">
      <c s="4" r="A17" t="s">
        <v>200</v>
      </c>
      <c s="6" r="B17" t="n">
        <v>0</v>
      </c>
    </row>
    <row spans="1:3" r="18">
      <c s="4" r="A18" t="s">
        <v>201</v>
      </c>
      <c s="6" r="B18" t="n">
        <v>0</v>
      </c>
    </row>
    <row spans="1:3" r="19">
      <c s="4" r="A19" t="s">
        <v>204</v>
      </c>
    </row>
    <row spans="1:3" r="20">
      <c s="3" r="A20" t="s">
        <v>197</v>
      </c>
    </row>
    <row spans="1:3" r="21">
      <c s="4" r="A21" t="s">
        <v>198</v>
      </c>
      <c s="6" r="B21" t="n">
        <v>0</v>
      </c>
      <c s="7" r="C21" t="n">
        <v>0</v>
      </c>
    </row>
    <row spans="1:3" r="22">
      <c s="4" r="A22" t="s">
        <v>200</v>
      </c>
      <c s="6" r="B22" t="n">
        <v>0</v>
      </c>
    </row>
    <row spans="1:3" r="23">
      <c s="4" r="A23" t="s">
        <v>201</v>
      </c>
      <c s="7" r="B23"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05</v>
      </c>
      <c s="2" r="B1" t="s">
        <v>2</v>
      </c>
      <c s="2" r="C1" t="s">
        <v>25</v>
      </c>
    </row>
    <row spans="1:3" r="2">
      <c s="3" r="A2" t="s">
        <v>117</v>
      </c>
    </row>
    <row spans="1:3" r="3">
      <c s="4" r="A3" t="s">
        <v>206</v>
      </c>
      <c s="7" r="B3" t="n">
        <v>695</v>
      </c>
      <c s="7" r="C3" t="n">
        <v>0</v>
      </c>
    </row>
    <row spans="1:3" r="4">
      <c s="4" r="A4" t="s">
        <v>207</v>
      </c>
      <c s="6" r="B4" t="n">
        <v>10</v>
      </c>
      <c s="6" r="C4" t="n">
        <v>13</v>
      </c>
    </row>
    <row spans="1:3" r="5">
      <c s="4" r="A5" t="s">
        <v>208</v>
      </c>
      <c s="7" r="B5" t="n">
        <v>705</v>
      </c>
      <c s="7" r="C5" t="n">
        <v>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09</v>
      </c>
      <c s="2" r="B1" t="s">
        <v>2</v>
      </c>
      <c s="2" r="C1" t="s">
        <v>25</v>
      </c>
    </row>
    <row spans="1:3" r="2">
      <c s="3" r="A2" t="s">
        <v>120</v>
      </c>
    </row>
    <row spans="1:3" r="3">
      <c s="4" r="A3" t="s">
        <v>210</v>
      </c>
      <c s="7" r="B3" t="n">
        <v>2925</v>
      </c>
      <c s="7" r="C3" t="n">
        <v>2043</v>
      </c>
    </row>
    <row spans="1:3" r="4">
      <c s="4" r="A4" t="s">
        <v>211</v>
      </c>
      <c s="6" r="B4" t="n">
        <v>101</v>
      </c>
      <c s="6" r="C4" t="n">
        <v>378</v>
      </c>
    </row>
    <row spans="1:3" r="5">
      <c s="4" r="A5" t="s">
        <v>212</v>
      </c>
      <c s="6" r="B5" t="n">
        <v>635</v>
      </c>
      <c s="6" r="C5" t="n">
        <v>1538</v>
      </c>
    </row>
    <row spans="1:3" r="6">
      <c s="4" r="A6" t="s">
        <v>213</v>
      </c>
      <c s="6" r="B6" t="n">
        <v>472</v>
      </c>
      <c s="6" r="C6" t="n">
        <v>27</v>
      </c>
    </row>
    <row spans="1:3" r="7">
      <c s="4" r="A7" t="s">
        <v>214</v>
      </c>
      <c s="7" r="B7" t="n">
        <v>4133</v>
      </c>
      <c s="7" r="C7" t="n">
        <v>39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2</v>
      </c>
      <c s="2" r="B1" t="s">
        <v>2</v>
      </c>
      <c s="2" r="C1" t="s">
        <v>25</v>
      </c>
    </row>
    <row spans="1:3" r="2">
      <c s="3" r="A2" t="s">
        <v>53</v>
      </c>
    </row>
    <row spans="1:3" r="3">
      <c s="4" r="A3" t="s">
        <v>54</v>
      </c>
      <c s="8" r="B3" t="n">
        <v>0.001</v>
      </c>
      <c s="8" r="C3" t="n">
        <v>0.001</v>
      </c>
    </row>
    <row spans="1:3" r="4">
      <c s="4" r="A4" t="s">
        <v>55</v>
      </c>
      <c s="6" r="B4" t="n">
        <v>20153202</v>
      </c>
      <c s="6" r="C4" t="n">
        <v>20153202</v>
      </c>
    </row>
    <row spans="1:3" r="5">
      <c s="4" r="A5" t="s">
        <v>56</v>
      </c>
      <c s="6" r="B5" t="n">
        <v>20153202</v>
      </c>
      <c s="6" r="C5" t="n">
        <v>20153202</v>
      </c>
    </row>
    <row spans="1:3" r="6">
      <c s="4" r="A6" t="s">
        <v>57</v>
      </c>
      <c s="6" r="B6" t="n">
        <v>100000000</v>
      </c>
      <c s="6" r="C6" t="n">
        <v>100000000</v>
      </c>
    </row>
    <row spans="1:3" r="7">
      <c s="3" r="A7" t="s">
        <v>58</v>
      </c>
    </row>
    <row spans="1:3" r="8">
      <c s="4" r="A8" t="s">
        <v>54</v>
      </c>
      <c s="8" r="B8" t="n">
        <v>0.001</v>
      </c>
      <c s="8" r="C8" t="n">
        <v>0.001</v>
      </c>
    </row>
    <row spans="1:3" r="9">
      <c s="4" r="A9" t="s">
        <v>55</v>
      </c>
      <c s="6" r="B9" t="n">
        <v>0</v>
      </c>
      <c s="6" r="C9" t="n">
        <v>0</v>
      </c>
    </row>
    <row spans="1:3" r="10">
      <c s="4" r="A10" t="s">
        <v>56</v>
      </c>
      <c s="6" r="B10" t="n">
        <v>0</v>
      </c>
      <c s="6" r="C10" t="n">
        <v>0</v>
      </c>
    </row>
    <row spans="1:3" r="11">
      <c s="4" r="A11" t="s">
        <v>57</v>
      </c>
      <c s="6" r="B11" t="n">
        <v>10000000</v>
      </c>
      <c s="6" r="C11"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spans="1:7" r="1">
      <c s="1" r="A1" t="s">
        <v>215</v>
      </c>
      <c s="2" r="B1" t="s">
        <v>216</v>
      </c>
      <c s="2" r="F1" t="s">
        <v>1</v>
      </c>
    </row>
    <row spans="1:7" r="2">
      <c s="2" r="B2" t="s">
        <v>217</v>
      </c>
      <c s="2" r="C2" t="s">
        <v>218</v>
      </c>
      <c s="2" r="D2" t="s">
        <v>219</v>
      </c>
      <c s="2" r="E2" t="s">
        <v>220</v>
      </c>
      <c s="2" r="F2" t="s">
        <v>183</v>
      </c>
      <c s="2" r="G2" t="s">
        <v>221</v>
      </c>
    </row>
    <row spans="1:7" r="3">
      <c s="3" r="A3" t="s">
        <v>222</v>
      </c>
    </row>
    <row spans="1:7" r="4">
      <c s="4" r="A4" t="s">
        <v>223</v>
      </c>
      <c s="6" r="B4" t="n">
        <v>20133</v>
      </c>
    </row>
    <row spans="1:7" r="5">
      <c s="4" r="A5" t="s">
        <v>224</v>
      </c>
      <c s="4" r="B5" t="s">
        <v>225</v>
      </c>
    </row>
    <row spans="1:7" r="6">
      <c s="4" r="A6" t="s">
        <v>226</v>
      </c>
      <c s="4" r="B6" t="s">
        <v>227</v>
      </c>
      <c s="4" r="E6" t="s">
        <v>225</v>
      </c>
    </row>
    <row spans="1:7" r="7">
      <c s="4" r="A7" t="s">
        <v>228</v>
      </c>
      <c s="7" r="B7" t="n">
        <v>1100000</v>
      </c>
    </row>
    <row spans="1:7" r="8">
      <c s="4" r="A8" t="s">
        <v>229</v>
      </c>
      <c s="4" r="B8" t="s">
        <v>230</v>
      </c>
    </row>
    <row spans="1:7" r="9">
      <c s="4" r="A9" t="s">
        <v>231</v>
      </c>
      <c s="7" r="F9" t="n">
        <v>0</v>
      </c>
    </row>
    <row spans="1:7" r="10">
      <c s="4" r="A10" t="s">
        <v>31</v>
      </c>
      <c s="7" r="C10" t="n">
        <v>1654000</v>
      </c>
      <c s="6" r="F10" t="n">
        <v>2894000</v>
      </c>
    </row>
    <row spans="1:7" r="11">
      <c s="4" r="A11" t="s">
        <v>67</v>
      </c>
      <c s="6" r="F11" t="n">
        <v>10570000</v>
      </c>
      <c s="7" r="G11" t="n">
        <v>7463000</v>
      </c>
    </row>
    <row spans="1:7" r="12">
      <c s="4" r="A12" t="s">
        <v>232</v>
      </c>
    </row>
    <row spans="1:7" r="13">
      <c s="3" r="A13" t="s">
        <v>222</v>
      </c>
    </row>
    <row spans="1:7" r="14">
      <c s="4" r="A14" t="s">
        <v>233</v>
      </c>
      <c s="6" r="F14" t="n">
        <v>2000000</v>
      </c>
    </row>
    <row spans="1:7" r="15">
      <c s="4" r="A15" t="s">
        <v>234</v>
      </c>
    </row>
    <row spans="1:7" r="16">
      <c s="3" r="A16" t="s">
        <v>222</v>
      </c>
    </row>
    <row spans="1:7" r="17">
      <c s="4" r="A17" t="s">
        <v>235</v>
      </c>
      <c s="7" r="C17" t="n">
        <v>500000</v>
      </c>
      <c s="7" r="D17" t="n">
        <v>600000</v>
      </c>
    </row>
    <row spans="1:7" r="18">
      <c s="4" r="A18" t="s">
        <v>31</v>
      </c>
      <c s="6" r="F18" t="n">
        <v>483000</v>
      </c>
    </row>
    <row spans="1:7" r="19">
      <c s="4" r="A19" t="s">
        <v>67</v>
      </c>
      <c s="6" r="F19" t="n">
        <v>261000</v>
      </c>
    </row>
    <row spans="1:7" r="20">
      <c s="4" r="A20" t="s">
        <v>236</v>
      </c>
    </row>
    <row spans="1:7" r="21">
      <c s="3" r="A21" t="s">
        <v>222</v>
      </c>
    </row>
    <row spans="1:7" r="22">
      <c s="4" r="A22" t="s">
        <v>233</v>
      </c>
      <c s="6" r="F22" t="n">
        <v>4000000</v>
      </c>
    </row>
    <row spans="1:7" r="23">
      <c s="4" r="A23" t="s">
        <v>237</v>
      </c>
    </row>
    <row spans="1:7" r="24">
      <c s="3" r="A24" t="s">
        <v>222</v>
      </c>
    </row>
    <row spans="1:7" r="25">
      <c s="4" r="A25" t="s">
        <v>233</v>
      </c>
      <c s="6" r="F25" t="n">
        <v>2400000</v>
      </c>
    </row>
    <row spans="1:7" r="26">
      <c s="4" r="A26" t="s">
        <v>238</v>
      </c>
    </row>
    <row spans="1:7" r="27">
      <c s="3" r="A27" t="s">
        <v>222</v>
      </c>
    </row>
    <row spans="1:7" r="28">
      <c s="4" r="A28" t="s">
        <v>233</v>
      </c>
      <c s="6" r="F28" t="n">
        <v>1300000</v>
      </c>
    </row>
    <row spans="1:7" r="29">
      <c s="4" r="A29" t="s">
        <v>239</v>
      </c>
    </row>
    <row spans="1:7" r="30">
      <c s="3" r="A30" t="s">
        <v>222</v>
      </c>
    </row>
    <row spans="1:7" r="31">
      <c s="4" r="A31" t="s">
        <v>233</v>
      </c>
      <c s="6" r="F31" t="n">
        <v>1300000</v>
      </c>
    </row>
    <row spans="1:7" r="32">
      <c s="4" r="A32" t="s">
        <v>240</v>
      </c>
    </row>
    <row spans="1:7" r="33">
      <c s="3" r="A33" t="s">
        <v>222</v>
      </c>
    </row>
    <row spans="1:7" r="34">
      <c s="4" r="A34" t="s">
        <v>233</v>
      </c>
      <c s="7" r="F34" t="n">
        <v>625000</v>
      </c>
    </row>
    <row spans="1:7" r="35">
      <c s="4" r="A35" t="s">
        <v>241</v>
      </c>
    </row>
    <row spans="1:7" r="36">
      <c s="3" r="A36" t="s">
        <v>222</v>
      </c>
    </row>
    <row spans="1:7" r="37">
      <c s="4" r="A37" t="s">
        <v>242</v>
      </c>
      <c s="7" r="B37" t="n">
        <v>200000</v>
      </c>
      <c s="7" r="E37" t="n">
        <v>121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31"/>
  </cols>
  <sheetData>
    <row spans="1:7" r="1">
      <c s="1" r="A1" t="s">
        <v>243</v>
      </c>
      <c s="2" r="B1" t="s">
        <v>216</v>
      </c>
      <c s="2" r="D1" t="s">
        <v>1</v>
      </c>
      <c s="2" r="F1" t="s">
        <v>244</v>
      </c>
    </row>
    <row spans="1:7" r="2">
      <c s="2" r="B2" t="s">
        <v>218</v>
      </c>
      <c s="2" r="C2" t="s">
        <v>245</v>
      </c>
      <c s="2" r="D2" t="s">
        <v>246</v>
      </c>
      <c s="2" r="E2" t="s">
        <v>221</v>
      </c>
      <c s="2" r="F2" t="s">
        <v>247</v>
      </c>
      <c s="2" r="G2" t="s">
        <v>248</v>
      </c>
    </row>
    <row spans="1:7" r="3">
      <c s="3" r="A3" t="s">
        <v>249</v>
      </c>
    </row>
    <row spans="1:7" r="4">
      <c s="4" r="A4" t="s">
        <v>67</v>
      </c>
      <c s="7" r="D4" t="n">
        <v>10570000</v>
      </c>
      <c s="7" r="E4" t="n">
        <v>7463000</v>
      </c>
    </row>
    <row spans="1:7" r="5">
      <c s="4" r="A5" t="s">
        <v>250</v>
      </c>
    </row>
    <row spans="1:7" r="6">
      <c s="3" r="A6" t="s">
        <v>249</v>
      </c>
    </row>
    <row spans="1:7" r="7">
      <c s="4" r="A7" t="s">
        <v>251</v>
      </c>
      <c s="6" r="D7" t="n">
        <v>0</v>
      </c>
      <c s="6" r="E7" t="n">
        <v>0</v>
      </c>
    </row>
    <row spans="1:7" r="8">
      <c s="4" r="A8" t="s">
        <v>252</v>
      </c>
    </row>
    <row spans="1:7" r="9">
      <c s="3" r="A9" t="s">
        <v>249</v>
      </c>
    </row>
    <row spans="1:7" r="10">
      <c s="4" r="A10" t="s">
        <v>253</v>
      </c>
      <c s="6" r="D10" t="n">
        <v>167000000</v>
      </c>
    </row>
    <row spans="1:7" r="11">
      <c s="4" r="A11" t="s">
        <v>254</v>
      </c>
    </row>
    <row spans="1:7" r="12">
      <c s="3" r="A12" t="s">
        <v>249</v>
      </c>
    </row>
    <row spans="1:7" r="13">
      <c s="4" r="A13" t="s">
        <v>67</v>
      </c>
      <c s="7" r="C13" t="n">
        <v>250000</v>
      </c>
    </row>
    <row spans="1:7" r="14">
      <c s="4" r="A14" t="s">
        <v>255</v>
      </c>
    </row>
    <row spans="1:7" r="15">
      <c s="3" r="A15" t="s">
        <v>249</v>
      </c>
    </row>
    <row spans="1:7" r="16">
      <c s="4" r="A16" t="s">
        <v>251</v>
      </c>
      <c s="7" r="D16" t="n">
        <v>0</v>
      </c>
      <c s="6" r="E16" t="n">
        <v>0</v>
      </c>
    </row>
    <row spans="1:7" r="17">
      <c s="4" r="A17" t="s">
        <v>256</v>
      </c>
      <c s="6" r="G17" t="n">
        <v>3</v>
      </c>
    </row>
    <row spans="1:7" r="18">
      <c s="4" r="A18" t="s">
        <v>257</v>
      </c>
      <c s="6" r="D18" t="n">
        <v>2</v>
      </c>
    </row>
    <row spans="1:7" r="19">
      <c s="4" r="A19" t="s">
        <v>258</v>
      </c>
    </row>
    <row spans="1:7" r="20">
      <c s="3" r="A20" t="s">
        <v>249</v>
      </c>
    </row>
    <row spans="1:7" r="21">
      <c s="4" r="A21" t="s">
        <v>253</v>
      </c>
      <c s="7" r="D21" t="n">
        <v>72500000</v>
      </c>
    </row>
    <row spans="1:7" r="22">
      <c s="4" r="A22" t="s">
        <v>259</v>
      </c>
    </row>
    <row spans="1:7" r="23">
      <c s="3" r="A23" t="s">
        <v>249</v>
      </c>
    </row>
    <row spans="1:7" r="24">
      <c s="4" r="A24" t="s">
        <v>253</v>
      </c>
      <c s="6" r="D24" t="n">
        <v>62900000</v>
      </c>
    </row>
    <row spans="1:7" r="25">
      <c s="4" r="A25" t="s">
        <v>260</v>
      </c>
    </row>
    <row spans="1:7" r="26">
      <c s="3" r="A26" t="s">
        <v>249</v>
      </c>
    </row>
    <row spans="1:7" r="27">
      <c s="4" r="A27" t="s">
        <v>67</v>
      </c>
      <c s="6" r="D27" t="n">
        <v>0</v>
      </c>
      <c s="6" r="E27" t="n">
        <v>0</v>
      </c>
    </row>
    <row spans="1:7" r="28">
      <c s="4" r="A28" t="s">
        <v>261</v>
      </c>
    </row>
    <row spans="1:7" r="29">
      <c s="3" r="A29" t="s">
        <v>249</v>
      </c>
    </row>
    <row spans="1:7" r="30">
      <c s="4" r="A30" t="s">
        <v>233</v>
      </c>
      <c s="6" r="D30" t="n">
        <v>250000</v>
      </c>
    </row>
    <row spans="1:7" r="31">
      <c s="4" r="A31" t="s">
        <v>262</v>
      </c>
    </row>
    <row spans="1:7" r="32">
      <c s="3" r="A32" t="s">
        <v>249</v>
      </c>
    </row>
    <row spans="1:7" r="33">
      <c s="4" r="A33" t="s">
        <v>233</v>
      </c>
      <c s="6" r="D33" t="n">
        <v>125000</v>
      </c>
    </row>
    <row spans="1:7" r="34">
      <c s="4" r="A34" t="s">
        <v>263</v>
      </c>
    </row>
    <row spans="1:7" r="35">
      <c s="3" r="A35" t="s">
        <v>249</v>
      </c>
    </row>
    <row spans="1:7" r="36">
      <c s="4" r="A36" t="s">
        <v>67</v>
      </c>
      <c s="7" r="B36" t="n">
        <v>2300000</v>
      </c>
    </row>
    <row spans="1:7" r="37">
      <c s="4" r="A37" t="s">
        <v>264</v>
      </c>
    </row>
    <row spans="1:7" r="38">
      <c s="3" r="A38" t="s">
        <v>249</v>
      </c>
    </row>
    <row spans="1:7" r="39">
      <c s="4" r="A39" t="s">
        <v>233</v>
      </c>
      <c s="6" r="D39" t="n">
        <v>2400000</v>
      </c>
    </row>
    <row spans="1:7" r="40">
      <c s="4" r="A40" t="s">
        <v>265</v>
      </c>
    </row>
    <row spans="1:7" r="41">
      <c s="3" r="A41" t="s">
        <v>249</v>
      </c>
    </row>
    <row spans="1:7" r="42">
      <c s="4" r="A42" t="s">
        <v>233</v>
      </c>
      <c s="6" r="D42" t="n">
        <v>1300000</v>
      </c>
    </row>
    <row spans="1:7" r="43">
      <c s="4" r="A43" t="s">
        <v>266</v>
      </c>
    </row>
    <row spans="1:7" r="44">
      <c s="3" r="A44" t="s">
        <v>249</v>
      </c>
    </row>
    <row spans="1:7" r="45">
      <c s="4" r="A45" t="s">
        <v>233</v>
      </c>
      <c s="6" r="D45" t="n">
        <v>1300000</v>
      </c>
    </row>
    <row spans="1:7" r="46">
      <c s="4" r="A46" t="s">
        <v>267</v>
      </c>
    </row>
    <row spans="1:7" r="47">
      <c s="3" r="A47" t="s">
        <v>249</v>
      </c>
    </row>
    <row spans="1:7" r="48">
      <c s="4" r="A48" t="s">
        <v>233</v>
      </c>
      <c s="6" r="D48" t="n">
        <v>625000</v>
      </c>
    </row>
    <row spans="1:7" r="49">
      <c s="4" r="A49" t="s">
        <v>268</v>
      </c>
    </row>
    <row spans="1:7" r="50">
      <c s="3" r="A50" t="s">
        <v>249</v>
      </c>
    </row>
    <row spans="1:7" r="51">
      <c s="4" r="A51" t="s">
        <v>269</v>
      </c>
      <c s="7" r="F51" t="n">
        <v>25000</v>
      </c>
    </row>
    <row spans="1:7" r="52">
      <c s="4" r="A52" t="s">
        <v>270</v>
      </c>
    </row>
    <row spans="1:7" r="53">
      <c s="3" r="A53" t="s">
        <v>249</v>
      </c>
    </row>
    <row spans="1:7" r="54">
      <c s="4" r="A54" t="s">
        <v>233</v>
      </c>
      <c s="6" r="D54" t="n">
        <v>1600000</v>
      </c>
    </row>
    <row spans="1:7" r="55">
      <c s="4" r="A55" t="s">
        <v>271</v>
      </c>
    </row>
    <row spans="1:7" r="56">
      <c s="3" r="A56" t="s">
        <v>249</v>
      </c>
    </row>
    <row spans="1:7" r="57">
      <c s="4" r="A57" t="s">
        <v>272</v>
      </c>
      <c s="6" r="D57" t="n">
        <v>433000</v>
      </c>
    </row>
    <row spans="1:7" r="58">
      <c s="4" r="A58" t="s">
        <v>273</v>
      </c>
    </row>
    <row spans="1:7" r="59">
      <c s="3" r="A59" t="s">
        <v>249</v>
      </c>
    </row>
    <row spans="1:7" r="60">
      <c s="4" r="A60" t="s">
        <v>251</v>
      </c>
      <c s="7" r="D60" t="n">
        <v>1900000</v>
      </c>
      <c s="7" r="E60" t="n">
        <v>18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spans="1:8" r="1">
      <c s="1" r="A1" t="s">
        <v>274</v>
      </c>
      <c s="2" r="B1" t="s">
        <v>275</v>
      </c>
      <c s="2" r="C1" t="s">
        <v>276</v>
      </c>
      <c s="2" r="D1" t="s">
        <v>277</v>
      </c>
      <c s="2" r="E1" t="s">
        <v>276</v>
      </c>
      <c s="2" r="F1" t="s">
        <v>2</v>
      </c>
      <c s="2" r="G1" t="s">
        <v>60</v>
      </c>
      <c s="2" r="H1" t="s">
        <v>25</v>
      </c>
    </row>
    <row spans="1:8" r="2">
      <c s="3" r="A2" t="s">
        <v>278</v>
      </c>
    </row>
    <row spans="1:8" r="3">
      <c s="4" r="A3" t="s">
        <v>93</v>
      </c>
      <c s="7" r="E3" t="n">
        <v>5400</v>
      </c>
      <c s="7" r="F3" t="n">
        <v>0</v>
      </c>
      <c s="7" r="G3" t="n">
        <v>128</v>
      </c>
    </row>
    <row spans="1:8" r="4">
      <c s="4" r="A4" t="s">
        <v>56</v>
      </c>
      <c s="6" r="F4" t="n">
        <v>20153202</v>
      </c>
      <c s="6" r="H4" t="n">
        <v>20153202</v>
      </c>
    </row>
    <row spans="1:8" r="5">
      <c s="4" r="A5" t="s">
        <v>279</v>
      </c>
      <c s="7" r="F5" t="n">
        <v>0</v>
      </c>
      <c s="7" r="G5" t="n">
        <v>2600</v>
      </c>
    </row>
    <row spans="1:8" r="6">
      <c s="4" r="A6" t="s">
        <v>280</v>
      </c>
    </row>
    <row spans="1:8" r="7">
      <c s="3" r="A7" t="s">
        <v>278</v>
      </c>
    </row>
    <row spans="1:8" r="8">
      <c s="4" r="A8" t="s">
        <v>281</v>
      </c>
      <c s="6" r="B8" t="n">
        <v>806128</v>
      </c>
    </row>
    <row spans="1:8" r="9">
      <c s="4" r="A9" t="s">
        <v>282</v>
      </c>
    </row>
    <row spans="1:8" r="10">
      <c s="3" r="A10" t="s">
        <v>278</v>
      </c>
    </row>
    <row spans="1:8" r="11">
      <c s="4" r="A11" t="s">
        <v>283</v>
      </c>
      <c s="6" r="F11" t="n">
        <v>2891041</v>
      </c>
    </row>
    <row spans="1:8" r="12">
      <c s="4" r="A12" t="s">
        <v>284</v>
      </c>
    </row>
    <row spans="1:8" r="13">
      <c s="3" r="A13" t="s">
        <v>278</v>
      </c>
    </row>
    <row spans="1:8" r="14">
      <c s="4" r="A14" t="s">
        <v>281</v>
      </c>
      <c s="6" r="B14" t="n">
        <v>200000</v>
      </c>
    </row>
    <row spans="1:8" r="15">
      <c s="4" r="A15" t="s">
        <v>181</v>
      </c>
    </row>
    <row spans="1:8" r="16">
      <c s="3" r="A16" t="s">
        <v>278</v>
      </c>
    </row>
    <row spans="1:8" r="17">
      <c s="4" r="A17" t="s">
        <v>285</v>
      </c>
      <c s="4" r="F17" t="s">
        <v>286</v>
      </c>
    </row>
    <row spans="1:8" r="18">
      <c s="4" r="A18" t="s">
        <v>287</v>
      </c>
      <c s="4" r="F18" t="s">
        <v>288</v>
      </c>
    </row>
    <row spans="1:8" r="19">
      <c s="4" r="A19" t="s">
        <v>289</v>
      </c>
    </row>
    <row spans="1:8" r="20">
      <c s="3" r="A20" t="s">
        <v>278</v>
      </c>
    </row>
    <row spans="1:8" r="21">
      <c s="4" r="A21" t="s">
        <v>290</v>
      </c>
      <c s="7" r="F21" t="n">
        <v>22400</v>
      </c>
    </row>
    <row spans="1:8" r="22">
      <c s="4" r="A22" t="s">
        <v>291</v>
      </c>
      <c s="4" r="F22" t="s">
        <v>292</v>
      </c>
    </row>
    <row spans="1:8" r="23">
      <c s="4" r="A23" t="s">
        <v>293</v>
      </c>
    </row>
    <row spans="1:8" r="24">
      <c s="3" r="A24" t="s">
        <v>278</v>
      </c>
    </row>
    <row spans="1:8" r="25">
      <c s="4" r="A25" t="s">
        <v>294</v>
      </c>
      <c s="6" r="C25" t="n">
        <v>47409</v>
      </c>
      <c s="6" r="D25" t="n">
        <v>3000000</v>
      </c>
    </row>
    <row spans="1:8" r="26">
      <c s="4" r="A26" t="s">
        <v>295</v>
      </c>
      <c s="9" r="C26" t="n">
        <v>26.5</v>
      </c>
      <c s="9" r="D26" t="n">
        <v>26.5</v>
      </c>
      <c s="9" r="E26" t="n">
        <v>26.5</v>
      </c>
    </row>
    <row spans="1:8" r="27">
      <c s="4" r="A27" t="s">
        <v>296</v>
      </c>
      <c s="7" r="E27" t="n">
        <v>75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8</v>
      </c>
    </row>
    <row spans="1:3" r="3">
      <c s="4" r="A3" t="s">
        <v>299</v>
      </c>
      <c s="6" r="B3" t="n">
        <v>4959470</v>
      </c>
      <c s="6" r="C3" t="n">
        <v>3953342</v>
      </c>
    </row>
    <row spans="1:3" r="4">
      <c s="4" r="A4" t="s">
        <v>300</v>
      </c>
    </row>
    <row spans="1:3" r="5">
      <c s="3" r="A5" t="s">
        <v>298</v>
      </c>
    </row>
    <row spans="1:3" r="6">
      <c s="4" r="A6" t="s">
        <v>299</v>
      </c>
      <c s="6" r="B6" t="n">
        <v>516322</v>
      </c>
      <c s="6" r="C6" t="n">
        <v>316322</v>
      </c>
    </row>
    <row spans="1:3" r="7">
      <c s="4" r="A7" t="s">
        <v>301</v>
      </c>
    </row>
    <row spans="1:3" r="8">
      <c s="3" r="A8" t="s">
        <v>298</v>
      </c>
    </row>
    <row spans="1:3" r="9">
      <c s="4" r="A9" t="s">
        <v>299</v>
      </c>
      <c s="6" r="B9" t="n">
        <v>3429075</v>
      </c>
      <c s="6" r="C9" t="n">
        <v>2832467</v>
      </c>
    </row>
    <row spans="1:3" r="10">
      <c s="4" r="A10" t="s">
        <v>181</v>
      </c>
    </row>
    <row spans="1:3" r="11">
      <c s="3" r="A11" t="s">
        <v>298</v>
      </c>
    </row>
    <row spans="1:3" r="12">
      <c s="4" r="A12" t="s">
        <v>299</v>
      </c>
      <c s="6" r="B12" t="n">
        <v>116750</v>
      </c>
      <c s="6" r="C12" t="n">
        <v>0</v>
      </c>
    </row>
    <row spans="1:3" r="13">
      <c s="4" r="A13" t="s">
        <v>302</v>
      </c>
    </row>
    <row spans="1:3" r="14">
      <c s="3" r="A14" t="s">
        <v>298</v>
      </c>
    </row>
    <row spans="1:3" r="15">
      <c s="4" r="A15" t="s">
        <v>299</v>
      </c>
      <c s="6" r="B15" t="n">
        <v>897323</v>
      </c>
      <c s="6" r="C15" t="n">
        <v>8045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60</v>
      </c>
    </row>
    <row spans="1:3" r="3">
      <c s="3" r="A3" t="s">
        <v>304</v>
      </c>
    </row>
    <row spans="1:3" r="4">
      <c s="4" r="A4" t="s">
        <v>305</v>
      </c>
      <c s="7" r="B4" t="n">
        <v>2335</v>
      </c>
      <c s="7" r="C4" t="n">
        <v>1231</v>
      </c>
    </row>
    <row spans="1:3" r="5">
      <c s="4" r="A5" t="s">
        <v>306</v>
      </c>
    </row>
    <row spans="1:3" r="6">
      <c s="3" r="A6" t="s">
        <v>304</v>
      </c>
    </row>
    <row spans="1:3" r="7">
      <c s="4" r="A7" t="s">
        <v>305</v>
      </c>
      <c s="6" r="B7" t="n">
        <v>1009</v>
      </c>
      <c s="6" r="C7" t="n">
        <v>402</v>
      </c>
    </row>
    <row spans="1:3" r="8">
      <c s="4" r="A8" t="s">
        <v>307</v>
      </c>
    </row>
    <row spans="1:3" r="9">
      <c s="3" r="A9" t="s">
        <v>304</v>
      </c>
    </row>
    <row spans="1:3" r="10">
      <c s="4" r="A10" t="s">
        <v>305</v>
      </c>
      <c s="6" r="B10" t="n">
        <v>1297</v>
      </c>
      <c s="6" r="C10" t="n">
        <v>794</v>
      </c>
    </row>
    <row spans="1:3" r="11">
      <c s="4" r="A11" t="s">
        <v>308</v>
      </c>
    </row>
    <row spans="1:3" r="12">
      <c s="3" r="A12" t="s">
        <v>304</v>
      </c>
    </row>
    <row spans="1:3" r="13">
      <c s="4" r="A13" t="s">
        <v>305</v>
      </c>
      <c s="6" r="B13" t="n">
        <v>2</v>
      </c>
      <c s="6" r="C13" t="n">
        <v>35</v>
      </c>
    </row>
    <row spans="1:3" r="14">
      <c s="4" r="A14" t="s">
        <v>309</v>
      </c>
    </row>
    <row spans="1:3" r="15">
      <c s="3" r="A15" t="s">
        <v>304</v>
      </c>
    </row>
    <row spans="1:3" r="16">
      <c s="4" r="A16" t="s">
        <v>305</v>
      </c>
      <c s="7" r="B16" t="n">
        <v>27</v>
      </c>
      <c s="7" r="C1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10</v>
      </c>
      <c s="2" r="B1" t="s">
        <v>1</v>
      </c>
    </row>
    <row spans="1:2" r="2">
      <c s="2" r="B2" t="s">
        <v>311</v>
      </c>
    </row>
    <row spans="1:2" r="3">
      <c s="3" r="A3" t="s">
        <v>312</v>
      </c>
    </row>
    <row spans="1:2" r="4">
      <c s="4" r="A4" t="s">
        <v>313</v>
      </c>
      <c s="6" r="B4" t="n">
        <v>0</v>
      </c>
    </row>
    <row spans="1:2" r="5">
      <c s="4" r="A5" t="s">
        <v>314</v>
      </c>
      <c s="6" r="B5" t="n">
        <v>118000</v>
      </c>
    </row>
    <row spans="1:2" r="6">
      <c s="4" r="A6" t="s">
        <v>315</v>
      </c>
      <c s="6" r="B6" t="n">
        <v>0</v>
      </c>
    </row>
    <row spans="1:2" r="7">
      <c s="4" r="A7" t="s">
        <v>316</v>
      </c>
      <c s="6" r="B7" t="n">
        <v>-1250</v>
      </c>
    </row>
    <row spans="1:2" r="8">
      <c s="4" r="A8" t="s">
        <v>317</v>
      </c>
      <c s="6" r="B8" t="n">
        <v>116750</v>
      </c>
    </row>
    <row spans="1:2" r="9">
      <c s="3" r="A9" t="s">
        <v>318</v>
      </c>
    </row>
    <row spans="1:2" r="10">
      <c s="4" r="A10" t="s">
        <v>319</v>
      </c>
      <c s="7" r="B10" t="n">
        <v>0</v>
      </c>
    </row>
    <row spans="1:2" r="11">
      <c s="4" r="A11" t="s">
        <v>320</v>
      </c>
      <c s="10" r="B11" t="n">
        <v>19.39</v>
      </c>
    </row>
    <row spans="1:2" r="12">
      <c s="4" r="A12" t="s">
        <v>321</v>
      </c>
      <c s="6" r="B12" t="n">
        <v>0</v>
      </c>
    </row>
    <row spans="1:2" r="13">
      <c s="4" r="A13" t="s">
        <v>322</v>
      </c>
      <c s="10" r="B13" t="n">
        <v>19.39</v>
      </c>
    </row>
    <row spans="1:2" r="14">
      <c s="4" r="A14" t="s">
        <v>323</v>
      </c>
      <c s="9" r="B14" t="n">
        <v>19.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24</v>
      </c>
      <c s="2" r="B1" t="s">
        <v>1</v>
      </c>
    </row>
    <row spans="1:3" r="2">
      <c s="2" r="B2" t="s">
        <v>2</v>
      </c>
      <c s="2" r="C2" t="s">
        <v>60</v>
      </c>
    </row>
    <row spans="1:3" r="3">
      <c s="3" r="A3" t="s">
        <v>278</v>
      </c>
    </row>
    <row spans="1:3" r="4">
      <c s="4" r="A4" t="s">
        <v>325</v>
      </c>
      <c s="9" r="B4" t="n">
        <v>13.01</v>
      </c>
      <c s="9" r="C4" t="n">
        <v>22.58</v>
      </c>
    </row>
    <row spans="1:3" r="5">
      <c s="4" r="A5" t="s">
        <v>326</v>
      </c>
      <c s="4" r="B5" t="s">
        <v>327</v>
      </c>
      <c s="4" r="C5" t="s">
        <v>328</v>
      </c>
    </row>
    <row spans="1:3" r="6">
      <c s="4" r="A6" t="s">
        <v>329</v>
      </c>
      <c s="4" r="B6" t="s">
        <v>330</v>
      </c>
      <c s="4" r="C6" t="s">
        <v>331</v>
      </c>
    </row>
    <row spans="1:3" r="7">
      <c s="4" r="A7" t="s">
        <v>332</v>
      </c>
      <c s="4" r="B7" t="s">
        <v>333</v>
      </c>
      <c s="4" r="C7" t="s">
        <v>334</v>
      </c>
    </row>
    <row spans="1:3" r="8">
      <c s="4" r="A8" t="s">
        <v>335</v>
      </c>
      <c s="4" r="B8" t="s">
        <v>333</v>
      </c>
      <c s="4" r="C8" t="s">
        <v>336</v>
      </c>
    </row>
    <row spans="1:3" r="9">
      <c s="4" r="A9" t="s">
        <v>337</v>
      </c>
      <c s="4" r="B9" t="s">
        <v>338</v>
      </c>
      <c s="4" r="C9" t="s">
        <v>338</v>
      </c>
    </row>
    <row spans="1:3" r="10">
      <c s="4" r="A10" t="s">
        <v>339</v>
      </c>
    </row>
    <row spans="1:3" r="11">
      <c s="3" r="A11" t="s">
        <v>278</v>
      </c>
    </row>
    <row spans="1:3" r="12">
      <c s="4" r="A12" t="s">
        <v>340</v>
      </c>
      <c s="4" r="B12" t="s">
        <v>341</v>
      </c>
      <c s="4" r="C12" t="s">
        <v>341</v>
      </c>
    </row>
    <row spans="1:3" r="13">
      <c s="4" r="A13" t="s">
        <v>342</v>
      </c>
    </row>
    <row spans="1:3" r="14">
      <c s="3" r="A14" t="s">
        <v>278</v>
      </c>
    </row>
    <row spans="1:3" r="15">
      <c s="4" r="A15" t="s">
        <v>340</v>
      </c>
      <c s="4" r="B15" t="s">
        <v>343</v>
      </c>
      <c s="4" r="C15"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344</v>
      </c>
      <c s="2" r="B1" t="s">
        <v>1</v>
      </c>
      <c s="2" r="C1" t="s">
        <v>244</v>
      </c>
    </row>
    <row spans="1:3" r="2">
      <c s="2" r="B2" t="s">
        <v>2</v>
      </c>
      <c s="2" r="C2" t="s">
        <v>25</v>
      </c>
    </row>
    <row spans="1:3" r="3">
      <c s="3" r="A3" t="s">
        <v>345</v>
      </c>
    </row>
    <row spans="1:3" r="4">
      <c s="4" r="A4" t="s">
        <v>346</v>
      </c>
      <c s="6" r="B4" t="n">
        <v>2832467</v>
      </c>
    </row>
    <row spans="1:3" r="5">
      <c s="4" r="A5" t="s">
        <v>347</v>
      </c>
      <c s="6" r="B5" t="n">
        <v>630360</v>
      </c>
    </row>
    <row spans="1:3" r="6">
      <c s="4" r="A6" t="s">
        <v>348</v>
      </c>
      <c s="6" r="B6" t="n">
        <v>0</v>
      </c>
    </row>
    <row spans="1:3" r="7">
      <c s="4" r="A7" t="s">
        <v>349</v>
      </c>
      <c s="6" r="B7" t="n">
        <v>-33752</v>
      </c>
    </row>
    <row spans="1:3" r="8">
      <c s="4" r="A8" t="s">
        <v>350</v>
      </c>
      <c s="6" r="B8" t="n">
        <v>3429075</v>
      </c>
      <c s="6" r="C8" t="n">
        <v>2832467</v>
      </c>
    </row>
    <row spans="1:3" r="9">
      <c s="4" r="A9" t="s">
        <v>351</v>
      </c>
      <c s="6" r="B9" t="n">
        <v>3226274</v>
      </c>
    </row>
    <row spans="1:3" r="10">
      <c s="4" r="A10" t="s">
        <v>352</v>
      </c>
      <c s="6" r="B10" t="n">
        <v>1328736</v>
      </c>
    </row>
    <row spans="1:3" r="11">
      <c s="3" r="A11" t="s">
        <v>353</v>
      </c>
    </row>
    <row spans="1:3" r="12">
      <c s="4" r="A12" t="s">
        <v>354</v>
      </c>
      <c s="9" r="B12" t="n">
        <v>11.48</v>
      </c>
    </row>
    <row spans="1:3" r="13">
      <c s="4" r="A13" t="s">
        <v>355</v>
      </c>
      <c s="10" r="B13" t="n">
        <v>19.27</v>
      </c>
    </row>
    <row spans="1:3" r="14">
      <c s="4" r="A14" t="s">
        <v>356</v>
      </c>
      <c s="6" r="B14" t="n">
        <v>0</v>
      </c>
    </row>
    <row spans="1:3" r="15">
      <c s="4" r="A15" t="s">
        <v>357</v>
      </c>
      <c s="10" r="B15" t="n">
        <v>21.16</v>
      </c>
    </row>
    <row spans="1:3" r="16">
      <c s="4" r="A16" t="s">
        <v>358</v>
      </c>
      <c s="10" r="B16" t="n">
        <v>12.82</v>
      </c>
      <c s="9" r="C16" t="n">
        <v>11.48</v>
      </c>
    </row>
    <row spans="1:3" r="17">
      <c s="4" r="A17" t="s">
        <v>359</v>
      </c>
      <c s="10" r="B17" t="n">
        <v>12.52</v>
      </c>
    </row>
    <row spans="1:3" r="18">
      <c s="4" r="A18" t="s">
        <v>360</v>
      </c>
      <c s="9" r="B18" t="n">
        <v>7.37</v>
      </c>
    </row>
    <row spans="1:3" r="19">
      <c s="4" r="A19" t="s">
        <v>361</v>
      </c>
      <c s="4" r="B19" t="s">
        <v>362</v>
      </c>
      <c s="4" r="C19" t="s">
        <v>363</v>
      </c>
    </row>
    <row spans="1:3" r="20">
      <c s="4" r="A20" t="s">
        <v>364</v>
      </c>
      <c s="4" r="B20" t="s">
        <v>365</v>
      </c>
    </row>
    <row spans="1:3" r="21">
      <c s="4" r="A21" t="s">
        <v>366</v>
      </c>
      <c s="4" r="B21" t="s">
        <v>367</v>
      </c>
    </row>
    <row spans="1:3" r="22">
      <c s="4" r="A22" t="s">
        <v>368</v>
      </c>
      <c s="7" r="B22" t="n">
        <v>15725</v>
      </c>
    </row>
    <row spans="1:3" r="23">
      <c s="4" r="A23" t="s">
        <v>369</v>
      </c>
      <c s="6" r="B23" t="n">
        <v>15489</v>
      </c>
    </row>
    <row spans="1:3" r="24">
      <c s="4" r="A24" t="s">
        <v>370</v>
      </c>
      <c s="7" r="B24" t="n">
        <v>11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9"/>
    <col customWidth="1" max="3" min="3" width="21"/>
  </cols>
  <sheetData>
    <row spans="1:3" r="1">
      <c s="1" r="A1" t="s">
        <v>371</v>
      </c>
      <c s="2" r="B1" t="s">
        <v>372</v>
      </c>
      <c s="2" r="C1" t="s">
        <v>373</v>
      </c>
    </row>
    <row spans="1:3" r="2">
      <c s="4" r="A2" t="s">
        <v>374</v>
      </c>
    </row>
    <row spans="1:3" r="3">
      <c s="3" r="A3" t="s">
        <v>375</v>
      </c>
    </row>
    <row spans="1:3" r="4">
      <c s="4" r="A4" t="s">
        <v>376</v>
      </c>
      <c s="6" r="B4" t="n">
        <v>4</v>
      </c>
    </row>
    <row spans="1:3" r="5">
      <c s="4" r="A5" t="s">
        <v>377</v>
      </c>
    </row>
    <row spans="1:3" r="6">
      <c s="3" r="A6" t="s">
        <v>375</v>
      </c>
    </row>
    <row spans="1:3" r="7">
      <c s="4" r="A7" t="s">
        <v>378</v>
      </c>
      <c s="7" r="C7" t="n">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60</v>
      </c>
    </row>
    <row spans="1:3" r="3">
      <c s="3" r="A3" t="s">
        <v>61</v>
      </c>
    </row>
    <row spans="1:3" r="4">
      <c s="4" r="A4" t="s">
        <v>62</v>
      </c>
      <c s="7" r="B4" t="n">
        <v>7</v>
      </c>
      <c s="7" r="C4" t="n">
        <v>89</v>
      </c>
    </row>
    <row spans="1:3" r="5">
      <c s="4" r="A5" t="s">
        <v>63</v>
      </c>
      <c s="6" r="B5" t="n">
        <v>1856</v>
      </c>
      <c s="6" r="C5" t="n">
        <v>1849</v>
      </c>
    </row>
    <row spans="1:3" r="6">
      <c s="4" r="A6" t="s">
        <v>64</v>
      </c>
      <c s="6" r="B6" t="n">
        <v>1863</v>
      </c>
      <c s="6" r="C6" t="n">
        <v>1938</v>
      </c>
    </row>
    <row spans="1:3" r="7">
      <c s="3" r="A7" t="s">
        <v>65</v>
      </c>
    </row>
    <row spans="1:3" r="8">
      <c s="4" r="A8" t="s">
        <v>66</v>
      </c>
      <c s="6" r="B8" t="n">
        <v>22</v>
      </c>
      <c s="6" r="C8" t="n">
        <v>79</v>
      </c>
    </row>
    <row spans="1:3" r="9">
      <c s="4" r="A9" t="s">
        <v>67</v>
      </c>
      <c s="6" r="B9" t="n">
        <v>10570</v>
      </c>
      <c s="6" r="C9" t="n">
        <v>7463</v>
      </c>
    </row>
    <row spans="1:3" r="10">
      <c s="4" r="A10" t="s">
        <v>68</v>
      </c>
      <c s="6" r="B10" t="n">
        <v>3914</v>
      </c>
      <c s="6" r="C10" t="n">
        <v>3802</v>
      </c>
    </row>
    <row spans="1:3" r="11">
      <c s="4" r="A11" t="s">
        <v>69</v>
      </c>
      <c s="6" r="B11" t="n">
        <v>14506</v>
      </c>
      <c s="6" r="C11" t="n">
        <v>11344</v>
      </c>
    </row>
    <row spans="1:3" r="12">
      <c s="4" r="A12" t="s">
        <v>70</v>
      </c>
      <c s="6" r="B12" t="n">
        <v>-12643</v>
      </c>
      <c s="6" r="C12" t="n">
        <v>-9406</v>
      </c>
    </row>
    <row spans="1:3" r="13">
      <c s="4" r="A13" t="s">
        <v>71</v>
      </c>
      <c s="6" r="B13" t="n">
        <v>349</v>
      </c>
      <c s="6" r="C13" t="n">
        <v>0</v>
      </c>
    </row>
    <row spans="1:3" r="14">
      <c s="4" r="A14" t="s">
        <v>72</v>
      </c>
      <c s="6" r="B14" t="n">
        <v>-12294</v>
      </c>
      <c s="6" r="C14" t="n">
        <v>-9406</v>
      </c>
    </row>
    <row spans="1:3" r="15">
      <c s="4" r="A15" t="s">
        <v>73</v>
      </c>
      <c s="6" r="B15" t="n">
        <v>20</v>
      </c>
      <c s="6" r="C15" t="n">
        <v>0</v>
      </c>
    </row>
    <row spans="1:3" r="16">
      <c s="4" r="A16" t="s">
        <v>74</v>
      </c>
      <c s="7" r="B16" t="n">
        <v>-12274</v>
      </c>
      <c s="7" r="C16" t="n">
        <v>-9406</v>
      </c>
    </row>
    <row spans="1:3" r="17">
      <c s="3" r="A17" t="s">
        <v>75</v>
      </c>
    </row>
    <row spans="1:3" r="18">
      <c s="4" r="A18" t="s">
        <v>76</v>
      </c>
      <c s="9" r="B18" t="n">
        <v>-0.61</v>
      </c>
      <c s="9" r="C18" t="n">
        <v>-0.5600000000000001</v>
      </c>
    </row>
    <row spans="1:3" r="19">
      <c s="3" r="A19" t="s">
        <v>77</v>
      </c>
    </row>
    <row spans="1:3" r="20">
      <c s="4" r="A20" t="s">
        <v>78</v>
      </c>
      <c s="6" r="B20" t="n">
        <v>20153202</v>
      </c>
      <c s="6" r="C20" t="n">
        <v>16944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9</v>
      </c>
      <c s="2" r="B1" t="s">
        <v>1</v>
      </c>
    </row>
    <row spans="1:3" r="2">
      <c s="2" r="B2" t="s">
        <v>2</v>
      </c>
      <c s="2" r="C2" t="s">
        <v>60</v>
      </c>
    </row>
    <row spans="1:3" r="3">
      <c s="3" r="A3" t="s">
        <v>80</v>
      </c>
    </row>
    <row spans="1:3" r="4">
      <c s="4" r="A4" t="s">
        <v>72</v>
      </c>
      <c s="7" r="B4" t="n">
        <v>-12294</v>
      </c>
      <c s="7" r="C4" t="n">
        <v>-9406</v>
      </c>
    </row>
    <row spans="1:3" r="5">
      <c s="3" r="A5" t="s">
        <v>81</v>
      </c>
    </row>
    <row spans="1:3" r="6">
      <c s="4" r="A6" t="s">
        <v>82</v>
      </c>
      <c s="6" r="B6" t="n">
        <v>76</v>
      </c>
      <c s="6" r="C6" t="n">
        <v>52</v>
      </c>
    </row>
    <row spans="1:3" r="7">
      <c s="4" r="A7" t="s">
        <v>83</v>
      </c>
      <c s="6" r="B7" t="n">
        <v>-48</v>
      </c>
      <c s="6" r="C7" t="n">
        <v>0</v>
      </c>
    </row>
    <row spans="1:3" r="8">
      <c s="4" r="A8" t="s">
        <v>84</v>
      </c>
      <c s="6" r="B8" t="n">
        <v>2335</v>
      </c>
      <c s="6" r="C8" t="n">
        <v>1231</v>
      </c>
    </row>
    <row spans="1:3" r="9">
      <c s="3" r="A9" t="s">
        <v>85</v>
      </c>
    </row>
    <row spans="1:3" r="10">
      <c s="4" r="A10" t="s">
        <v>29</v>
      </c>
      <c s="6" r="B10" t="n">
        <v>959</v>
      </c>
      <c s="6" r="C10" t="n">
        <v>392</v>
      </c>
    </row>
    <row spans="1:3" r="11">
      <c s="4" r="A11" t="s">
        <v>30</v>
      </c>
      <c s="6" r="B11" t="n">
        <v>-692</v>
      </c>
      <c s="6" r="C11" t="n">
        <v>-2</v>
      </c>
    </row>
    <row spans="1:3" r="12">
      <c s="4" r="A12" t="s">
        <v>31</v>
      </c>
      <c s="6" r="B12" t="n">
        <v>-1240</v>
      </c>
      <c s="6" r="C12" t="n">
        <v>-148</v>
      </c>
    </row>
    <row spans="1:3" r="13">
      <c s="4" r="A13" t="s">
        <v>37</v>
      </c>
      <c s="6" r="B13" t="n">
        <v>-1309</v>
      </c>
      <c s="6" r="C13" t="n">
        <v>-4480</v>
      </c>
    </row>
    <row spans="1:3" r="14">
      <c s="4" r="A14" t="s">
        <v>38</v>
      </c>
      <c s="6" r="B14" t="n">
        <v>169</v>
      </c>
      <c s="6" r="C14" t="n">
        <v>-2571</v>
      </c>
    </row>
    <row spans="1:3" r="15">
      <c s="4" r="A15" t="s">
        <v>86</v>
      </c>
      <c s="6" r="B15" t="n">
        <v>-96</v>
      </c>
      <c s="6" r="C15" t="n">
        <v>-9</v>
      </c>
    </row>
    <row spans="1:3" r="16">
      <c s="4" r="A16" t="s">
        <v>87</v>
      </c>
      <c s="6" r="B16" t="n">
        <v>-12140</v>
      </c>
      <c s="6" r="C16" t="n">
        <v>-14941</v>
      </c>
    </row>
    <row spans="1:3" r="17">
      <c s="3" r="A17" t="s">
        <v>88</v>
      </c>
    </row>
    <row spans="1:3" r="18">
      <c s="4" r="A18" t="s">
        <v>89</v>
      </c>
      <c s="6" r="B18" t="n">
        <v>-19</v>
      </c>
      <c s="6" r="C18" t="n">
        <v>-132</v>
      </c>
    </row>
    <row spans="1:3" r="19">
      <c s="4" r="A19" t="s">
        <v>90</v>
      </c>
      <c s="6" r="B19" t="n">
        <v>-46000</v>
      </c>
      <c s="6" r="C19" t="n">
        <v>0</v>
      </c>
    </row>
    <row spans="1:3" r="20">
      <c s="4" r="A20" t="s">
        <v>91</v>
      </c>
      <c s="6" r="B20" t="n">
        <v>-46019</v>
      </c>
      <c s="6" r="C20" t="n">
        <v>-132</v>
      </c>
    </row>
    <row spans="1:3" r="21">
      <c s="3" r="A21" t="s">
        <v>92</v>
      </c>
    </row>
    <row spans="1:3" r="22">
      <c s="4" r="A22" t="s">
        <v>93</v>
      </c>
      <c s="6" r="B22" t="n">
        <v>0</v>
      </c>
      <c s="6" r="C22" t="n">
        <v>-128</v>
      </c>
    </row>
    <row spans="1:3" r="23">
      <c s="4" r="A23" t="s">
        <v>94</v>
      </c>
      <c s="6" r="B23" t="n">
        <v>0</v>
      </c>
      <c s="6" r="C23" t="n">
        <v>77</v>
      </c>
    </row>
    <row spans="1:3" r="24">
      <c s="4" r="A24" t="s">
        <v>95</v>
      </c>
      <c s="6" r="B24" t="n">
        <v>0</v>
      </c>
      <c s="6" r="C24" t="n">
        <v>-51</v>
      </c>
    </row>
    <row spans="1:3" r="25">
      <c s="4" r="A25" t="s">
        <v>96</v>
      </c>
      <c s="6" r="B25" t="n">
        <v>-58159</v>
      </c>
      <c s="6" r="C25" t="n">
        <v>-15124</v>
      </c>
    </row>
    <row spans="1:3" r="26">
      <c s="4" r="A26" t="s">
        <v>97</v>
      </c>
      <c s="6" r="B26" t="n">
        <v>112921</v>
      </c>
      <c s="6" r="C26" t="n">
        <v>75354</v>
      </c>
    </row>
    <row spans="1:3" r="27">
      <c s="4" r="A27" t="s">
        <v>98</v>
      </c>
      <c s="6" r="B27" t="n">
        <v>54762</v>
      </c>
      <c s="6" r="C27" t="n">
        <v>60230</v>
      </c>
    </row>
    <row spans="1:3" r="28">
      <c s="3" r="A28" t="s">
        <v>99</v>
      </c>
    </row>
    <row spans="1:3" r="29">
      <c s="4" r="A29" t="s">
        <v>100</v>
      </c>
      <c s="7" r="B29" t="n">
        <v>0</v>
      </c>
      <c s="7" r="C29"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Condensed Consolidated Statemen</vt:lpstr>
      <vt:lpstr>Statements of Cash Flows</vt:lpstr>
      <vt:lpstr>Description of the Business</vt:lpstr>
      <vt:lpstr>Summary of Significant Accounti</vt:lpstr>
      <vt:lpstr>Net Loss Per Share</vt:lpstr>
      <vt:lpstr>Cash Equivalents and Short-Term</vt:lpstr>
      <vt:lpstr>Fair Value of Financial Instrum</vt:lpstr>
      <vt:lpstr>Inventory</vt:lpstr>
      <vt:lpstr>Accrued Liabilities</vt:lpstr>
      <vt:lpstr>Commitments and Contingencies</vt:lpstr>
      <vt:lpstr>License and Collaboration Agree</vt:lpstr>
      <vt:lpstr>Stockholders' Equity</vt:lpstr>
      <vt:lpstr>Legal Proceedings</vt:lpstr>
      <vt:lpstr>Summary of Significant Accoun17</vt:lpstr>
      <vt:lpstr>Net Loss Per Share (Tables)</vt:lpstr>
      <vt:lpstr>Cash Equivalents and Short-Te19</vt:lpstr>
      <vt:lpstr>Fair Value of Financial Instr20</vt:lpstr>
      <vt:lpstr>Inventory (Tables)</vt:lpstr>
      <vt:lpstr>Accrued Liabilities (Tables)</vt:lpstr>
      <vt:lpstr>Stockholders' Equity (Tables)</vt:lpstr>
      <vt:lpstr>Description of the Business - N</vt:lpstr>
      <vt:lpstr>Net Loss Per Share - Common Sto</vt:lpstr>
      <vt:lpstr>Cash Equivalents and Short-Te26</vt:lpstr>
      <vt:lpstr>Fair Value of Financial Instr27</vt:lpstr>
      <vt:lpstr>Inventory (Details)</vt:lpstr>
      <vt:lpstr>Accrued Liabilities (Details)</vt:lpstr>
      <vt:lpstr>Commitments and Contingencies -</vt:lpstr>
      <vt:lpstr>License and Collaboration Agr31</vt:lpstr>
      <vt:lpstr>Stockholders' Equity - Narrativ</vt:lpstr>
      <vt:lpstr>Stockholders' Equity - Schedule</vt:lpstr>
      <vt:lpstr>Stockholders' Equity - Schedu34</vt:lpstr>
      <vt:lpstr>Stockholders' Equity - Schedu35</vt:lpstr>
      <vt:lpstr>Stockholders' Equity - Schedu36</vt:lpstr>
      <vt:lpstr>Stockholders' Equity - Summary </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3:34Z</dcterms:created>
  <dcterms:modified xmlns:dcterms="http://purl.org/dc/terms/" xmlns:xsi="http://www.w3.org/2001/XMLSchema-instance" xsi:type="dcterms:W3CDTF">2016-05-10T16:43:34Z</dcterms:modified>
  <dc:title xmlns:dc="http://purl.org/dc/elements/1.1/">Untitled</dc:title>
  <dc:description xmlns:dc="http://purl.org/dc/elements/1.1/"/>
  <dc:subject xmlns:dc="http://purl.org/dc/elements/1.1/"/>
  <cp:keywords/>
  <cp:category/>
</cp:coreProperties>
</file>